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Acquisitions" sheetId="10" state="visible" r:id="rId10"/>
    <sheet xmlns:r="http://schemas.openxmlformats.org/officeDocument/2006/relationships" name="Direct Financing Leases and Ope" sheetId="11" state="visible" r:id="rId11"/>
    <sheet xmlns:r="http://schemas.openxmlformats.org/officeDocument/2006/relationships" name="Long-Term Debt" sheetId="12" state="visible" r:id="rId12"/>
    <sheet xmlns:r="http://schemas.openxmlformats.org/officeDocument/2006/relationships" name="Long-Term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tingenc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Direct Financing Leases and O_2" sheetId="21" state="visible" r:id="rId21"/>
    <sheet xmlns:r="http://schemas.openxmlformats.org/officeDocument/2006/relationships" name="Long-Term Debt (Tables)" sheetId="22" state="visible" r:id="rId22"/>
    <sheet xmlns:r="http://schemas.openxmlformats.org/officeDocument/2006/relationships" name="Long-Term Compensation (Tables)" sheetId="23" state="visible" r:id="rId23"/>
    <sheet xmlns:r="http://schemas.openxmlformats.org/officeDocument/2006/relationships" name="General Information (Details N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Concentrations (Details Narrati" sheetId="29" state="visible" r:id="rId29"/>
    <sheet xmlns:r="http://schemas.openxmlformats.org/officeDocument/2006/relationships" name="Acquisitions (Details Narrative" sheetId="30" state="visible" r:id="rId30"/>
    <sheet xmlns:r="http://schemas.openxmlformats.org/officeDocument/2006/relationships" name="Acquisitions - Schedule of Fair" sheetId="31" state="visible" r:id="rId31"/>
    <sheet xmlns:r="http://schemas.openxmlformats.org/officeDocument/2006/relationships" name="Direct Financing Leases and O_3" sheetId="32" state="visible" r:id="rId32"/>
    <sheet xmlns:r="http://schemas.openxmlformats.org/officeDocument/2006/relationships" name="Direct Financing Leases and O_4" sheetId="33" state="visible" r:id="rId33"/>
    <sheet xmlns:r="http://schemas.openxmlformats.org/officeDocument/2006/relationships" name="Direct Financing Leases and O_5" sheetId="34" state="visible" r:id="rId34"/>
    <sheet xmlns:r="http://schemas.openxmlformats.org/officeDocument/2006/relationships" name="Long-Term Debt (Details Narrati" sheetId="35" state="visible" r:id="rId35"/>
    <sheet xmlns:r="http://schemas.openxmlformats.org/officeDocument/2006/relationships" name="Long-Term Debt - Schedule of Lo" sheetId="36" state="visible" r:id="rId36"/>
    <sheet xmlns:r="http://schemas.openxmlformats.org/officeDocument/2006/relationships" name="Long-Term Compensation (Details" sheetId="37" state="visible" r:id="rId37"/>
    <sheet xmlns:r="http://schemas.openxmlformats.org/officeDocument/2006/relationships" name="Long-Term Compensation - Summar" sheetId="38" state="visible" r:id="rId38"/>
    <sheet xmlns:r="http://schemas.openxmlformats.org/officeDocument/2006/relationships" name="Long-Term Compensation - Summ_2"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Power REIT</t>
        </is>
      </c>
    </row>
    <row r="5">
      <c r="A5" s="4" t="inlineStr">
        <is>
          <t>Entity Central Index Key</t>
        </is>
      </c>
      <c r="B5" s="4" t="inlineStr">
        <is>
          <t>000153261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9752194</v>
      </c>
    </row>
    <row r="19">
      <c r="A19" s="4" t="inlineStr">
        <is>
          <t>Entity Common Stock, Shares Outstanding</t>
        </is>
      </c>
      <c r="C19" s="6" t="n">
        <v>329923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4 –
ACQUISITIONS 2019 On
July 12, 2019, through two new wholly owned subsidiaries, PW CanRe of Co. Holdings, LLC and PW CO CanRE JAB, LLC (“PW JAB”),
Power REIT completed the acquisition of two greenhouse properties in southern Colorado. One property was acquired for $1,075,000,
is 2.11 acres and has an existing greenhouse and processing facility totaling 12,996 square feet. The other property was acquired
for $695,000, is 5.2 acres and has an existing greenhouse and processing facility totaling 5,616 square feet. The total combined
purchase price of $1,770,000 plus acquisition expenses of $29,021 was paid with existing working capital. The
following table summarizes the allocation of the purchase consideration for PW JAB based on the fair values of the assets acquired:
Land $ 140,577
Assets subject to depreciation:
Improvements (Greenhouses / Processing Facilities) 1,658,444
Total Assets Acquired $ 1,799,021 2020 On January
31, 2020, Power REIT, through a newly formed wholly owned subsidiary, PW CO CanRE Mav 14, LLC, completed the acquisition of a greenhouse
property in southern Colorado (“Mav 14 Property”). Mav 14 Property, 5.54 acres with an existing greenhouse and processing
facility totaling approximately 9,300 square feet approved for medical cannabis cultivation, was acquired for $850,000. The purchase
price plus acquisition expenses of $10,085 was paid with existing working capital. As part of the transaction, the Trust agreed
to fund the construction of 15,120 square feet of greenhouse space for $1,058,400 and the tenant has agreed to fund the construction
of approximately 2,520 additional square feet of head-house/processing space on the property. Accordingly, the Trust’s total
capital commitment is $1,908,400 plus acquisition expenses. The following table
summarized the allocation of the purchase consideration for Maverick 14 based on the fair values of the assets acquired:
Land $ 150,000
Assets subject to depreciation:
Improvements (Greenhouses / Processing Facility) 710,085
Total Assets Acquired $ 860,085 On February
20, 2020, through a newly formed wholly owned subsidiary, PW CO CanRE Sherman 6, LLC, Power REIT completed the acquisition of a
property in southern Colorado (“Sherm 6 Property”). Sherm 6 Property, 5.0 acres of vacant land approved for medical
cannabis cultivation, was acquired for $150,000 plus $724 in acquisition expenses. As part of the transaction, the Trust agreed
to fund the construction of 15,120 square feet of greenhouse space and 8,776 square feet of head-house/processing space on the
property for $1,693,800. On August 25, 2020, PW Sherm 6 amended the lease with Sherman 6 Tenant, making an additional $151,301
available to fund the construction of an additional 2,520 square feet of head-house/processing space. Accordingly, the Trust’s
total capital commitment is $1,995,101 plus acquisition costs. On March
19, 2020, Power REIT, through a newly formed wholly owned subsidiary, PW CO CanRE Mav 5, LLC completed the acquisition of a property
in southern Colorado (“Mav 5 Property”). Mav 5 Property, 5.2 acres of vacant land approved for medical cannabis cultivation,
was acquired for $150,000. As part of the transaction, the Trust has agreed to fund the construction of 5,040 square feet of greenhouse
space and 4,920 square feet of head-house/processing space on the property for $868,125. Accordingly, Power REIT’s total capital commitment is $1,358,664.
As of December 31, 2020, the total construction in progress that was funded by Power REIT is approximately $1,142,000. On
May 15, 2020, through a newly formed wholly owned subsidiary, PW ME CanRE SD, LLC, Power REIT completed the acquisition of a 3.06
acre property (“495 Property”) in York County, Maine for $1,000,000. The property included a 32,800 square-foot greenhouse
and 2,800 square foot processing/distribution building that was at the time of the acquisition under active construction. As part
of the acquisition, Power REIT reimbursed its tenant, Sweet Dirt, $950,000 related to the partially built greenhouse and processing/distribution
building and will fund up to approximately $2,970,000 of additional costs to complete the construction. Accordingly, Power REIT’s
total investment in the property is approximately $4,920,000 plus acquisition expenses of $40,507. On
September 18, 2020, through the wholly owned subsidiary, PW ME CanRE SD, LLC, Power REIT completed the acquisition of a property
(“505 Property”) in York County, Maine by exercising its option received at the time of the 495 Property acquisition.
The 505 Property is a 3.58 acre property purchased for $400,000 plus $15,497 in closing costs and is adjacent to the 495 Property.
As part of the transaction, Power REIT agreed to fund the construction of an additional 9,900 square feet of processing space and
renovate an existing 2,738 square foot building for approximately $1,560,000. Accordingly, Power REIT ‘s total investment
in the property is approximately $1,960,000 plus acquisition expenses. As of December 31, 2020, the total construction in progress
that was funded by Power REIT is approximately $94,500. The
following table summarizes the allocation of the purchase considerations for Sweet Dirt based on the fair values of the assets
acquired:
495 Property 505 Property
Land $ 267,011 $ 312,385
Construction in Progress 1,723,496 103,112
Total Assets Acquired $ 1,990,507 $ 415,497 On September
18, 2020, through a newly formed wholly owned subsidiary, PW CO CanRE Tam 7, LLC, Power REIT completed the acquisition of a property
in Southern Colorado (“Tam 7 Property”). Tam 7 Property, 4.32 acres of vacant land approved for medical cannabis cultivation,
was acquired for $150,000 plus $223 in acquisition expenses. As part of the transaction, the Trust agreed to fund the construction
of an 18,000 square feet greenhouse and processing facility for $1,214,585. Accordingly, Power REIT’s total capital commitment
is 1,364,585 plus acquisition costs. As of December 31, 2020, the total construction in progress that was funded by Power REIT
is approximately $414,000. On October
2, 2020 through a newly formed wholly owned subsidiary, PW CO CanRE MF, LLC, Power REIT completed the acquisition of two properties
in Southern Colorado (“MF Properties”). The MF Properties, a total of 4.46 acres of vacant land approved for medical
cannabis cultivation, was acquired for $150,000 plus $513 in acquisition expenses. As part of the transaction, the Trust agreed
to fund the construction of 33,744 square feet of greenhouse and processing space for $2,912,300. Accordingly, Power REIT’s
total capital commitment is $3,062,300 plus acquisition costs. As of December 31, 2020, the total construction in progress that
was funded by Power REIT is approximately $279,000. On December
4,2020, through a newly formed wholly owned subsidiary, PW CO CanRE Tam 19, LLC, Power REIT completed the acquisition of a property
in Southern Colorado (“Tam 19 Property”). Tam 19 Property, 2.11 acres of vacant land approved for medical cannabis
cultivation, was acquired for $75,000 plus $419 in acquisition expenses. As part of the transaction, the Trust agreed to fund the
construction of a 13,728 square foot greenhouse and two 2,400 square foot ancillary buildings for $1,236,116. Accordingly, Power
REIT’s total capital commitment is $1,311,116 plus acquisition costs. As of December 31, 2020, the total construction in
progress that was funded by Power REIT is approximately $156,000. The
acquisitions described above are accounted for as asset acquisitions under ASC 805-50. Power REIT has established a depreciable
life for the greenhouses of 20 years and 39 years for the auxiliary bui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12 Months Ended</t>
        </is>
      </c>
    </row>
    <row r="2">
      <c r="B2" s="2" t="inlineStr">
        <is>
          <t>Dec. 31, 2020</t>
        </is>
      </c>
    </row>
    <row r="3">
      <c r="A3" s="3" t="inlineStr">
        <is>
          <t>Leases [Abstract]</t>
        </is>
      </c>
    </row>
    <row r="4">
      <c r="A4" s="4" t="inlineStr">
        <is>
          <t>Direct Financing Leases and Operating Leases</t>
        </is>
      </c>
      <c r="B4" s="4" t="inlineStr">
        <is>
          <t xml:space="preserve">5–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an average lease term ranging between 20 and 99 years. Payments from the Trust’s leases
are recognized on a straight-line basis over the terms of the respective leases. Total revenue from its leases recognized for the
year ended December 31, 2020 is approximately $4,198,000. Direct Financing Leases The Railroad Lease provides for a base cash
rental of $915,000 per annum, payable quarterly, for the current 99-year lease period. The leased properties are maintained entirely
at the lessee’s expense. Under the terms of the Railroad Lease, which became effective October 16, 1964, NSC (formerly Norfolk
and Western Railway Company) leased all of P&amp;WV’s real properties, including its railroad lines, for a term of 99 years,
renewable by the lessee upon the same terms for additional 99-year terms in perpetuity. Prior to 1983, the Railroad Lease was accounted
for as an operating lease in accordance with the Financial Accounting Standards Board [FASB] ASC 840, Leases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Based on the outcome of the litigation, the indebtedness that was accrued on
Power REIT’s tax books is deemed uncollectable and was written off for tax purposes in 2017. The amount of this indebtedness
has not been reflected on P&amp;WV’s financial statements which are consolidated into Power REIT’s financial statements
and therefore for financial reporting purposes there was no change related thereto.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and 842 was implemented.
The Trust has evaluated their long-lived assets for impairment and concluded there are no impairment indicators as of December
31, 2020. Operating Leases The Trust is the lessor for a portfolio of
leases that are accounted for as operating leases under the lease standard. All rental income is recorded on a straight-line basis
over the term of the lease. On December 31, 2020 the following operating
leases were in place:
Property Type/Name Lease Start Term (yrs) Renewal Options Triple Net Lease Annual Straight-Line Rent ($) Rent Recorded 2020 ($) Rent Recorded 2019 ($)
Solar Farm Lease
PWSS Dec-11 22 2 x 5-years 89,494 89,494 89,494
PWTS Mar-13 25 2 x 5-years Y 32,500 32,500 32,500
PWTS Mar-13 25 2 x 5-years Y 37,500 37,500 37,500
PWTS Mar-13 25 2 x 5-years Y 16,800 16,800 16,800
PWTS Mar-13 25 2 x 5-years Y 29,900 29,900 29,900
PWTS Mar-13 25 2 x 5-years Y 40,800 40,800 40,800
PWRS Apr-14 20 2 x 5-years Y 803,117 803,117 803,117
CEA Property Lease
PW JAB Jul-19 20 2 x 5-years Y 201,810 201,810 182,248
PW JAB Jul-19 20 2 x 5-years Y 294,046 294,046 -
PW Mav 14 Feb-20 20 2 x 5-years Y 354,461 324,922 -
PW Sherm 6 Feb-20 20 2 x 5-years Y 375,159 327,278 -
PW Mav 5 Apr-20 20 2 x 5-years Y 256,743 187,272 -
PW SD (495 and 505) May-20 20 2 x 5-years Y 1,292,904 682,677 -
PW Tam 7 Sep-20 20 2 x 5-years Y 261,963 74,950 -
PW MF Oct-20 20 2 x 20-years Y 578,664 121,079 -
PW Tam 19 Dec-20 20 2 x 5-years Y 252,061 19,179 -
4,917,922 3,283,324 1,232,359 The following is a schedule by years of minimum
future rentals on non-cancelable operating leases as of December 31, 2020:
2021 $ 6,390,766
2022 8,064,819
2023 7,609,412
2024 4,642,531
2025 3,847,898
Thereafter 60,741,651
Total $ 91,297,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6 – LONG-TERM DEBT On December 31, 2012, as part of the Salisbury
land acquisition, PW Salisbury Solar, LLC (“PWSS”) assumed existing municipal financing (“Municipal Debt”).
The Municipal Debt has approximately 11 years remaining. The Municipal Debt has a simple interest rate of 5.0% that is paid annually,
with the next payment due February 1, 2021. The balance of the Municipal Debt as of December 31, 2020 and December 31, 2019 is
approximately $70,000 and $77,000 respectively. In July 2013, PWSS borrowed $750,000 from a
regional bank (the “PWSS Term Loan”). The PWSS Term Loan carries a fixed annual interest rate of 5.0% for a term of
10 years and amortizes based on a 20-year principal amortization schedule. The loan is secured by PWSS’ real estate assets
and a parent guarantee from the Trust. The balance of the PWSS Term Loan as of December 31, 2020 and December 31, 2019 is approximately
$551,000 (net of approximately $6,800 of capitalized debt costs which are being amortized over the life of the financing) and $579,000
(net of approximately $9,500 of capitalized debt costs which are being amortized over the life of the financing), respectively. On November 6, 2015, PWRS entered into a loan
agreement (the “2015 PWRS Loan Agreement”) with a certain lender for $10,150,000 (the “2015 PWRS Loan”).
The 2015 PWRS Loan is secured by land and intangibles owned by PWRS. PWRS issued a note to the benefit of the lender dated November
6, 2015 with a maturity date of October 14, 2034 and an annual 4.34% interest rate. As of December 31, 2020, and December 31, 2019,
the balance of the PWRS Bonds was approximately $8,183,000 (net of unamortized debt costs of approximately $303,000) and $8,538,000
(net of unamortized debt costs of approximately $325,000), respectively. On November 25,
2019, Power REIT, through a newly formed subsidiary, PW PWV Holdings LLC (“PW PWV”), entered into a loan agreement
(the “PW PWV Loan Agreement”) with a certain lender for $15,500,000 (the “PW PWV Loan”). The PW PWV Loan
is secured by pledge of PW PWV’s equity interest in P&amp;WV, its interest in the Railroad Lease and a security interest
in a deposit account (the “Deposit Account”) pursuant to a Deposit Account Control Agreement dated November 25, 2019
into which the P&amp;WV rental proceeds is deposited. Pursuant to the Deposit Account Control Agreement, P&amp;WV has instructed
its bank to transfer all monies deposited in the Deposit Account to the escrow agent as a dividend/distribution payment pursuant
to the terms of the PW PWV Loan Agreement. The PW PWV Loan is evidenced by a note issued by PW PWV to the benefit of the lender
for $15,500,000, with a fixed annual interest rate of 4.62% and the capitalized debt costs of $312,000 which is amortized over
the life of the financing which matures in 2054 (35 years). The
balance of the loan as of December 31, 2020 and December 31, 2019 is $14,994,000 (net of approximately $302,000 of capitalized
debt costs) and 15,169,000 (net of approximately $311,000 of capitalized debt costs). The approximate amount of principal payments
remaining on Power REIT’s long-term debt as of December 31, 2020 is as follows:
Total Debt
2021 635,501
2022 675,373
2023 1,168,431
2024 715,777
2025 755,634
Thereafter 20,459,470
Long term debt $ 24,410,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12 Months Ended</t>
        </is>
      </c>
    </row>
    <row r="2">
      <c r="B2" s="2" t="inlineStr">
        <is>
          <t>Dec. 31, 2020</t>
        </is>
      </c>
    </row>
    <row r="3">
      <c r="A3" s="3" t="inlineStr">
        <is>
          <t>Share-based Payment Arrangement [Abstract]</t>
        </is>
      </c>
    </row>
    <row r="4">
      <c r="A4" s="4" t="inlineStr">
        <is>
          <t>Long-Term Compensation</t>
        </is>
      </c>
      <c r="B4" s="4" t="inlineStr">
        <is>
          <t>7 – LONG-TERM COMPENSATION Power REIT’s 2020 Equity Incentive Plan,
which superseded the 2012 Equity Incentive Plan, was adopted by the Board on May 27, 2020 and approved by the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December 31, 2020, the aggregate number of shares of Common
Stock that may be issued pursuant to outstanding awards is currently 235,917. Summary of Stock Based Compensation Activity
– Options The summary of Plan activity for the year ended
December 31, 2020, with respect to the Trust’s stock options, was as follows: Summary of Activity - Options
Weighted
Number of Average Aggregate
Options Exercise Price Intrinsic Value
Balance as of December 31, 2019 106,000 7.96 -
Plan Awards - - -
Options Exercised - - -
Balance as of December 31, 2020 106,000 7.96 1,985,380
Options vested at December 31, 2020 106,000 7.96 1,985,380 As of December 31, 2020, the weighted average
remaining term of the options is 1.61 years. The summary of Plan activity for the year ended
December 31, 2019, with respect to the Trust’s stock options, was as follows:
Weighted
Number of Average Aggregate
Options Exercise Price Intrinsic Value
Balance as of December 31, 2018 106,000 7.96 -
Plan Awards - - -
Options Exercised - - -
Balance as of December 31, 2019 106,000 7.96 110,240
Options vested at December 31, 2019 106,000 7.96 110,240 As of December 31, 2019, the weighted average
remaining term of the options is 2.61 years. Summary of Stock Based Compensation Activity
– Restricted Stock The summary of stock based compensation activity
for the year ended December 31, 2020, with respect to the Trust’s restricted stock, was as follows: Summary of Activity - Restricted Stock
Number of Weighted
Shares of Average
Restricted Grant Date
Stock Fair Value
Balance as of December 31, 2019 24,033 6.14
Plan Awards 43,200 9.61
Restricted Stock Vested (32,167 ) 7.95
Balance as of December 31, 2020 35,066 8.76 The summary of Stock Based Compensation activity
for the year ended December 31, 2019, with respect to the Trust’s restricted stock, was as follows: Summary of Plan Activity - Restricted Stock
Number of Weighted
Shares of Average
Restricted Grant Date
Stock Fair Value
Balance as of December 31, 2018 54,033 6.23
Plan Awards 2,800 5.80
Restricted Stock Vested (32,800 ) 6.26
Balance as of December 31, 2019 24,033 6.14 Stock-based Compensation During 2020, the Trust recorded approximately
$256,000 of non-cash expense related to restricted stock and options granted compared to approximately $205,000 for 2019. As of
December 31, 2020, there was approximately $307,000 of total unrecognized share-based compensation expense, which expense will
be recognized through the second quarter of 2023. The Trust does not currently have a policy regarding the repurchase of shares
on the open market related to equity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of annual ordinary taxable income must be distributed; it is the intention
of the trustees to continue to make sufficient distributions to maintain qualified status. As of December 31, 2020, the last tax
return completed to date, the Trust has a net operating loss of $17 million, which may reduce or eliminate this requirement.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The Trust and its wholly-owned subsidiary
P&amp;WV are generally no longer subject to examination by income taxing authorities for years ended prior to December 31, 2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 RELATED PARTY TRANSACTIONS The Trust and its subsidiaries have hired Cohen,
LLP (“Morrison Cohen”) as their legal counsel with respect to general corporate matters and the litigation with NSC.
The spouse of the Trust’s Chairman, CEO, Secretary and Treasurer is a partner at Morrison Cohen. During the year ended December
31, 2020, Power REIT (on a consolidated basis) did not pay any legal fees and costs to Morrison Cohen. A wholly-owned subsidiary of Hudson Bay Partners,
LP (“HBP”), an entity associated with the CEO of the company, David Lesser, provides the Trust and its subsidiaries
with office space at no cost. Effective September 2016, the Board of Directors approved reimbursing an affiliate of HBP $1,000
per month for administrative and accounting support based on a conclusion that it would pay more for such support from a third
party. Effective January 1, 2020, the Board of Trustees approved increasing the amount paid to HBP to $1,750 per month based on
an increased work level and the conclusion that it would pay more for such support from an unaffiliated third party for the same
functions. On July 1, 2020 the Board of Trustees approved increasing the amount paid to HBP to $2,500 per month based on an increased
work level and the conclusion that it would pay more for such support form an unaffiliated third party for the same functions.
A total of $25,500 was paid pursuant to this arrangement during the year ended December 31, 2020 compared to $12,000 paid in 2019.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and
the reimbursement to HBP described herein, the independent trustees approved such arrangements having determined such arrangement
are fair and reasonable and in the interest of the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0</t>
        </is>
      </c>
    </row>
    <row r="3">
      <c r="A3" s="3" t="inlineStr">
        <is>
          <t>Commitments and Contingencies Disclosure [Abstract]</t>
        </is>
      </c>
    </row>
    <row r="4">
      <c r="A4" s="4" t="inlineStr">
        <is>
          <t>Contingency</t>
        </is>
      </c>
      <c r="B4" s="4" t="inlineStr">
        <is>
          <t>10 - CONTINGENCY The Trust’s wholly-owned subsidiary,
P&amp;WV, is subject to various restrictions imposed by the Railroad Lease with NSC, including restrictions on share and debt
issuance, including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 SUBSEQUENT EVENTS On
January 4, 2021, we acquired two properties located in southern Colorado through a newly formed wholly owned subsidiary (“PW
Grail”) of our wholly owned subsidiary for $150,000. The properties (the “Grail Properties”) are comprised of
4.41 acres. As part of the transaction, we agreed to fund the immediate construction of an approximately 21,732 square foot greenhouse
and processing facility for approximately $1.84 million including the land acquisition cost. Concurrent
with the acquisition, PW Grail entered into a 20-year “triple-net” lease (the “Grail Project Lease”) with
The Grail Project LLC (“Grail Project”) which will operate a cannabis cultivation facility. The lease requires the
Grail Project to pay all property related expenses including maintenance, insurance and taxes. After the initial 20-year term,
Grail Project’s Lease provides four, five-year renewal options. The lease also has a personal guarantee from the owner of
Grail Project. On February 23, 2021 PW Grail amended the Grail Project Lease making approximately $518,000 of more funds available
to construct an additional 6,256 square feet to the cannabis cultivation and processing space. Accordingly, the Trust’s total
capital commitment is approximately $2.4 million. On January
7, 2021, we filed Articles Supplementary with the State of Maryland to On
January 14, 2021, we acquired a property (the “Apotheke Property”) for $150,000 located in southern Colorado through
a newly formed wholly owned subsidiary (“PW Apotheke”) of our wholly owned subsidiary which is comprised of 4.31 acres.
As part of the transaction, we agreed to fund the immediate construction of an approximately 21,548 square foot greenhouse and
processing facility for approximately $1.8 million including the land acquisition cost. Concurrent
with the acquisition, PW Apotheke entered into a 20-year “triple-net” lease (the “Apotheke Lease”) with
DOM F, LLC (“Dom F”) which will operate a cannabis cultivation facility. The lease requires Dom F to pay all property
related expenses including maintenance, insurance and taxes. After the initial 20-year term, the Apotheke Lease provides two, five-year
renewal options. The lease also has a personal guarantee from the owner of Dom F. On January 28, 2021, the Registrant declared
a quarterly dividend of $0.484375 per share on Power REIT’s 7.75% Series A Cumulative Redeemable Perpetual Preferred Stock
payable on March 15, 2021 to shareholders of record on February 15, 2021. In December, 2020, we commenced a rights offering
whereby shareholders of record as of December 28, 2020 could purchase one additional share at $26.50 per share. The Rights Offering
closed on February 5, 2021 and Power REIT raised approximately $36.7 million and issued an additional 1,383,394 common shares.
Hudson Bay Partner, LP (“HBP”) which is 100% owned by David Lesser, is the Managing Member of PW RO Holdings LLC which
participated in the rights offering and acquired 132,074 shares, is the Managing Member of PW RO Holdings 2 LLC which participated
in the rights offering and acquired 155,000 shares and is the Managing Member of PW RO Holdings 3 LLC which participated in the
rights offering and acquired 123,020 shares. HBP became the Co-Managing Member of 13310 LMR2A (“13310”) after the Trust
acquired the Canndescent property from 13310 which participated in the rights offering and acquired 68,679 shares. On January
29, 2021, we acquired a property located in Riverside County, CA (the “Canndescent Property”) through a newly formed
wholly owned subsidiary (“PW Canndescent”). The purchase price was $7.685 million, and we paid for the property with
$2.685 million cash on hand and the issuance of 192,678 shares of Power REIT’s Series A Preferred Stock. PW
Canndescent received an assignment of a lease (the “Canndescent Lease”) to allow the tenant (“Canndescent”)
to operate the 37,000 square foot greenhouse cultivation facility on the Canndescent Property. The Canndescent Lease requires Canndescent
to pay all property related expenses including maintenance, insurance and taxes. On
March 12, 2021, we acquired a property (the “Gas Station Property”) for $85,000 located in southern Colorado through
a newly formed wholly owned subsidiary (“PW Gas Station”) of our wholly owned subsidiary which is comprised of 2.2
acres. As part of the transaction, we agreed to fund the immediate construction of an approximately 24,512 square foot greenhouse
and processing facility for approximately $2.1 million including the land acquisition cost. Concurrent
with the acquisition, PW Gas Station entered into a 20-year “triple-net” lease (the “Gas Station Lease”)
with The Gas Station, LLC (“Gas Station”) which will operate a cannabis cultivation facility. The lease requires Gas
Station to pay all property related expenses including maintenance, insurance and taxes. After the initial 20-year term, Gas Station
Lease provides two, five-year renewal options. The lease also has a personal guarantee from the owners of Gas S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GAAP”).</t>
        </is>
      </c>
    </row>
    <row r="5">
      <c r="A5" s="4" t="inlineStr">
        <is>
          <t>Share Based Compensation Accounting Policy</t>
        </is>
      </c>
      <c r="B5" s="4" t="inlineStr">
        <is>
          <t>Share Based Compensation Accounting Policy The Trust records all equity-based incentive
grants to officers and non-employee members of the Trust’s Board of Directors in general and administrative expenses in
the Trust’s Consolidated Statements of Operations based on their fair value determined on the date of grant. Stock-based
compensation expense is recognized on a straight-line basis over the vesting term of the outstanding equity awards.</t>
        </is>
      </c>
    </row>
    <row r="6">
      <c r="A6" s="4" t="inlineStr">
        <is>
          <t>Related Parties</t>
        </is>
      </c>
      <c r="B6" s="4" t="inlineStr">
        <is>
          <t>Related Parties Related parties, which can be a corporation
or individual, are considered to be related if the Trust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e Note 9 for detailed related party’s
transactions.</t>
        </is>
      </c>
    </row>
    <row r="7">
      <c r="A7" s="4" t="inlineStr">
        <is>
          <t>Use of Estimates</t>
        </is>
      </c>
      <c r="B7" s="4" t="inlineStr">
        <is>
          <t>Use of Estimates The preparation of financial statements in
conformity with GAAP requires management to make estimates and assumptions that affect certain reported amounts and disclosures.
Accordingly, actual results could differ from those estimates.</t>
        </is>
      </c>
    </row>
    <row r="8">
      <c r="A8" s="4" t="inlineStr">
        <is>
          <t>Principles of Consolidation</t>
        </is>
      </c>
      <c r="B8" s="4" t="inlineStr">
        <is>
          <t>Principles of Consolidation The accompanying consolidated financial statements
include Power REIT and its wholly-owned subsidiaries. All intercompany balances have been eliminated in consolidation.</t>
        </is>
      </c>
    </row>
    <row r="9">
      <c r="A9" s="4" t="inlineStr">
        <is>
          <t>Income Per Common Share</t>
        </is>
      </c>
      <c r="B9" s="4" t="inlineStr">
        <is>
          <t xml:space="preserve">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Year Ended
December 31,
2020 2019
Numerator:
Net Income $ 2,171,874 $ 946,894
Preferred Stock Dividends (280,230 ) (280,232 )
Numerator for basic and diluted EPS - income available to common Shareholders $ 1,891,644 $ 666,662
Denominator:
Denominator for basic EPS - Weighted average shares 1,910,898 1,871,554
Dilutive effect of options 62,485 -
Denominator for diluted EPS - Adjusted weighted average shares 1,973,383 1,871,554
Basic income per common share $ 0.99 $ 0.36
Diluted income per common share $ 0.96 $ 0.36 </t>
        </is>
      </c>
    </row>
    <row r="10">
      <c r="A10" s="4" t="inlineStr">
        <is>
          <t>Cash and Cash Equivalents</t>
        </is>
      </c>
      <c r="B10" s="4" t="inlineStr">
        <is>
          <t>Cash and Cash Equivalents The Trust considers all highly liquid investments
with original maturity of three months or less to be cash equivalents.</t>
        </is>
      </c>
    </row>
    <row r="11">
      <c r="A11" s="4" t="inlineStr">
        <is>
          <t>Real Estate Assets and Depreciation of Investment in Real Estate</t>
        </is>
      </c>
      <c r="B11" s="4" t="inlineStr">
        <is>
          <t>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0 and 2019,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s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t>
        </is>
      </c>
    </row>
    <row r="12">
      <c r="A12" s="4" t="inlineStr">
        <is>
          <t>Impairment of Long-lived Assets</t>
        </is>
      </c>
      <c r="B12" s="4" t="inlineStr">
        <is>
          <t>Impairment of Long-Lived Assets At least quarterly, the Trust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Trust’s intent and ability to hold the related asset, as well as any significant cost overruns on development
properties. Future events could occur which would cause the Trust to conclude that impairment indicators exist and an impairment
loss is warranted. If an impairment indicator exists, the Trust performs the following:
● For long-lived operating assets to be held and used, the Trust compares the expected future undiscounted cash flows for the long-lived asset against the carrying amount of that asset. If the sum of the estimated undiscounted cash flows is less than the carrying amount of the asset, the Trust would record an impairment loss for the difference between the estimated fair value and the carrying amount of the asset.</t>
        </is>
      </c>
    </row>
    <row r="13">
      <c r="A13" s="4" t="inlineStr">
        <is>
          <t>Depreciation</t>
        </is>
      </c>
      <c r="B13" s="4" t="inlineStr">
        <is>
          <t>Depreciation Depreciation is computed using the straight-line
method over the estimated useful lives of up to 20 years for greenhouses and 39 years for auxiliary buildings. The Trust recorded
an increase in depreciation expense for the year ended December 31, 2020 related to depreciation on properties that it acquired
and the placement into service of tenant improvements at our properties. For each of the twelve months ended December 31, 2020
and 2019, approximately $142,000 and $39,000 depreciation expense was recorded, respectively.</t>
        </is>
      </c>
    </row>
    <row r="14">
      <c r="A14" s="4" t="inlineStr">
        <is>
          <t>Revenue Recognition</t>
        </is>
      </c>
      <c r="B14" s="4" t="inlineStr">
        <is>
          <t>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t>
        </is>
      </c>
    </row>
    <row r="15">
      <c r="A15" s="4" t="inlineStr">
        <is>
          <t>Lease Accounting</t>
        </is>
      </c>
      <c r="B15" s="4" t="inlineStr">
        <is>
          <t>Lease Accounting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 information about the amount, timing, and uncertainty
for the payments they make for the lease agreements. This standard is effective for fiscal years and interim periods beginning
after December 15, 2018, and the Trust adopted the standard using the modified retrospective approach effective January 1, 2019.
The lessor accounting model under ASC 842 is similar to previous guidance, however, it limits the capitalization of initial direct
leasing costs, such as internally generated costs. The Trust elected all practical expedients
permitted under ASC 842, other than the hindsight practical expedient. Accordingly, the Trust will retain distinction between a
finance lease (i.e., capital leases under existing guidance) and an operating lease and account for its existing operating leases
as operating leases under the new guidance, without reassessing (a) whether the contracts contain a lease under ASC 842, (b) whether
classification of the operating leases would be different in accordance with ASC 842c or (c) whether the unamortized initial direct
costs before transition adjustments would have met the definition of initial direct costs in ASC 842 at lease commencement. The
Trust did not have a cumulative effect adjustment to retained earnings upon adoption. As lessor, for each of our real estat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Trust or remains with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Railroad Lease continues to be classified as a direct
financing lease. Our solar ground leases and CEA property leases continue to be classified as operating leases under Topic 842
and we continue to record revenue for each of these properties on a straight-line basi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t>
        </is>
      </c>
    </row>
    <row r="16">
      <c r="A16" s="4" t="inlineStr">
        <is>
          <t>Intangibles</t>
        </is>
      </c>
      <c r="B16" s="4" t="inlineStr">
        <is>
          <t xml:space="preserve">Intangibles A portion of the acquisition price of the assets
acquired by PW Tulare Solar, LLC (“PWTS”) have been allocated on the Trust’s consolidated balance sheets between
Land and Intangibles’ fair values at the date of acquisition. The total amount of intangibles established was approximately
$237,000, which will be amortized over a 24.6-year period. For each of the twelve months ended December 31, 2020 and 2019, approximately
$10,000 of the intangibles was amortized. A portion of the acquisition price of the assets
acquired by PW Regulus Solar, LLC (“PWRS”) have been allocated on The Trust’s consolidated balance sheets between
Land and Intangibles’ fair values at the date of acquisition. The total amount of intangibles established was approximately
$4,714,000, which is amortized over a 20.7-year period. For each of the twelve months ended December 31, 2020 and 2019, approximately
$227,000 of the intangibles was amortized. Intangible assets are evaluated whenever events
or circumstances indicate the carrying value of these assets may not be recoverable. There were no impairment charges recorded
for the years ended December 31, 2020 and 2019. The following table provides a summary of the
Intangible Assets:
December 31, 2020 December 31, 2019
Accumulated Net Book Accumulated Net Book
Cost Amortization Value Cost Amortization Value
Intangibles - PWTS $ 237,471 $ 72,043 $ 165,428 $ 237,471 $ 62,389 $ 175,082
Intangibles - PWRS 4,713,548 1,526,663 3,186,885 4,713,548 1,299,177 3,414,371
Total $ 4,951,019 $ 1,598,706 $ 3,352,313 $ 4,951,019 $ 1,361,566 $ 3,589,453 The following table provides a summary of the
current estimate of future amortization of Intangible Assets:
2021 $ 237,141
2022 237,141
2023 237,141
2024 237,141
2025 237,141
Thereafter 2,166,608
Total $ 3,352,313 </t>
        </is>
      </c>
    </row>
    <row r="17">
      <c r="A17" s="4" t="inlineStr">
        <is>
          <t>Net Investment in Direct Financing Lease - Railroad</t>
        </is>
      </c>
      <c r="B17" s="4" t="inlineStr">
        <is>
          <t>Net Investment in Direct Financing Lease
– Railroad P&amp;WV’s net investment in its leased
railroad property, recognizing the lessee’s perpetual renewal options, was estimated to have a current value of $9,150,000,
assuming an implicit interest rate of 10%.</t>
        </is>
      </c>
    </row>
    <row r="18">
      <c r="A18" s="4" t="inlineStr">
        <is>
          <t>Fair Value</t>
        </is>
      </c>
      <c r="B18" s="4" t="inlineStr">
        <is>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0 and 2019.</t>
        </is>
      </c>
    </row>
    <row r="19">
      <c r="A19" s="4" t="inlineStr">
        <is>
          <t>Recent Accounting Pronouncements</t>
        </is>
      </c>
      <c r="B19" s="4" t="inlineStr">
        <is>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Trust’s financial position or results of operations upon adoption. The Trust has considered all other recently
issued accounting pronouncements and does not believe the adoption of such pronouncements will have a material impact on its consolidated
financial statements.</t>
        </is>
      </c>
    </row>
    <row r="20">
      <c r="A20" s="4" t="inlineStr">
        <is>
          <t>Reclassifications</t>
        </is>
      </c>
      <c r="B20"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come Per Common Share</t>
        </is>
      </c>
      <c r="B4" s="4" t="inlineStr">
        <is>
          <t xml:space="preserve">The following table sets forth the computation
of basic and diluted Income per Share:
Year Ended
December 31,
2020 2019
Numerator:
Net Income $ 2,171,874 $ 946,894
Preferred Stock Dividends (280,230 ) (280,232 )
Numerator for basic and diluted EPS - income available to common Shareholders $ 1,891,644 $ 666,662
Denominator:
Denominator for basic EPS - Weighted average shares 1,910,898 1,871,554
Dilutive effect of options 62,485 -
Denominator for diluted EPS - Adjusted weighted average shares 1,973,383 1,871,554
Basic income per common share $ 0.99 $ 0.36
Diluted income per common share $ 0.96 $ 0.36 </t>
        </is>
      </c>
    </row>
    <row r="5">
      <c r="A5" s="4" t="inlineStr">
        <is>
          <t>Schedule of Intangible Assets</t>
        </is>
      </c>
      <c r="B5" s="4" t="inlineStr">
        <is>
          <t xml:space="preserve">The following table provides a summary of the
Intangible Assets:
December 31, 2020 December 31, 2019
Accumulated Net Book Accumulated Net Book
Cost Amortization Value Cost Amortization Value
Intangibles - PWTS $ 237,471 $ 72,043 $ 165,428 $ 237,471 $ 62,389 $ 175,082
Intangibles - PWRS 4,713,548 1,526,663 3,186,885 4,713,548 1,299,177 3,414,371
Total $ 4,951,019 $ 1,598,706 $ 3,352,313 $ 4,951,019 $ 1,361,566 $ 3,589,453 </t>
        </is>
      </c>
    </row>
    <row r="6">
      <c r="A6" s="4" t="inlineStr">
        <is>
          <t>Schedule of Future Amortization of Intangible Assets</t>
        </is>
      </c>
      <c r="B6" s="4" t="inlineStr">
        <is>
          <t xml:space="preserve">The following table provides a summary of the
current estimate of future amortization of Intangible Assets:
2021 $ 237,141
2022 237,141
2023 237,141
2024 237,141
2025 237,141
Thereafter 2,166,608
Total $ 3,352,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Land</t>
        </is>
      </c>
      <c r="B3" s="5" t="n">
        <v>8333040</v>
      </c>
      <c r="C3" s="5" t="n">
        <v>6928644</v>
      </c>
    </row>
    <row r="4">
      <c r="A4" s="4" t="inlineStr">
        <is>
          <t>Greenhouse cultivation and processing facilities, net of accumulated depreciation</t>
        </is>
      </c>
      <c r="B4" s="6" t="n">
        <v>10305979</v>
      </c>
      <c r="C4" s="6" t="n">
        <v>1619687</v>
      </c>
    </row>
    <row r="5">
      <c r="A5" s="4" t="inlineStr">
        <is>
          <t>Greenhouse cultivation and processing facilities - construction in progress</t>
        </is>
      </c>
      <c r="B5" s="6" t="n">
        <v>2087086</v>
      </c>
      <c r="C5" s="4" t="inlineStr">
        <is>
          <t xml:space="preserve"> </t>
        </is>
      </c>
    </row>
    <row r="6">
      <c r="A6" s="4" t="inlineStr">
        <is>
          <t>Net investment in direct financing lease - railroad</t>
        </is>
      </c>
      <c r="B6" s="6" t="n">
        <v>9150000</v>
      </c>
      <c r="C6" s="6" t="n">
        <v>9150000</v>
      </c>
    </row>
    <row r="7">
      <c r="A7" s="4" t="inlineStr">
        <is>
          <t>Total real estate assets</t>
        </is>
      </c>
      <c r="B7" s="6" t="n">
        <v>29876105</v>
      </c>
      <c r="C7" s="6" t="n">
        <v>17698331</v>
      </c>
    </row>
    <row r="8">
      <c r="A8" s="4" t="inlineStr">
        <is>
          <t>Cash and cash equivalents</t>
        </is>
      </c>
      <c r="B8" s="6" t="n">
        <v>5601826</v>
      </c>
      <c r="C8" s="6" t="n">
        <v>15842504</v>
      </c>
    </row>
    <row r="9">
      <c r="A9" s="4" t="inlineStr">
        <is>
          <t>Prepaid expenses</t>
        </is>
      </c>
      <c r="B9" s="6" t="n">
        <v>89345</v>
      </c>
      <c r="C9" s="6" t="n">
        <v>14626</v>
      </c>
    </row>
    <row r="10">
      <c r="A10" s="4" t="inlineStr">
        <is>
          <t>Intangible assets, net of accumulated amortization</t>
        </is>
      </c>
      <c r="B10" s="6" t="n">
        <v>3352313</v>
      </c>
      <c r="C10" s="6" t="n">
        <v>3589453</v>
      </c>
    </row>
    <row r="11">
      <c r="A11" s="4" t="inlineStr">
        <is>
          <t>Deferred rent receivable</t>
        </is>
      </c>
      <c r="B11" s="6" t="n">
        <v>1602655</v>
      </c>
      <c r="C11" s="6" t="n">
        <v>546187</v>
      </c>
    </row>
    <row r="12">
      <c r="A12" s="4" t="inlineStr">
        <is>
          <t>Other assets</t>
        </is>
      </c>
      <c r="B12" s="6" t="n">
        <v>16975</v>
      </c>
      <c r="C12" s="6" t="n">
        <v>16700</v>
      </c>
    </row>
    <row r="13">
      <c r="A13" s="4" t="inlineStr">
        <is>
          <t>TOTAL ASSETS</t>
        </is>
      </c>
      <c r="B13" s="6" t="n">
        <v>40539219</v>
      </c>
      <c r="C13" s="6" t="n">
        <v>37707801</v>
      </c>
    </row>
    <row r="14">
      <c r="A14" s="3" t="inlineStr">
        <is>
          <t>LIABILITIES AND EQUITY</t>
        </is>
      </c>
    </row>
    <row r="15">
      <c r="A15" s="4" t="inlineStr">
        <is>
          <t>Accounts payable</t>
        </is>
      </c>
      <c r="B15" s="6" t="n">
        <v>83562</v>
      </c>
      <c r="C15" s="6" t="n">
        <v>54993</v>
      </c>
    </row>
    <row r="16">
      <c r="A16" s="4" t="inlineStr">
        <is>
          <t>Accrued interest</t>
        </is>
      </c>
      <c r="B16" s="6" t="n">
        <v>80579</v>
      </c>
      <c r="C16" s="6" t="n">
        <v>84313</v>
      </c>
    </row>
    <row r="17">
      <c r="A17" s="4" t="inlineStr">
        <is>
          <t>Deferred rent liability</t>
        </is>
      </c>
      <c r="B17" s="6" t="n">
        <v>123966</v>
      </c>
      <c r="C17" s="4" t="inlineStr">
        <is>
          <t xml:space="preserve"> </t>
        </is>
      </c>
    </row>
    <row r="18">
      <c r="A18" s="4" t="inlineStr">
        <is>
          <t>Tenant security deposit</t>
        </is>
      </c>
      <c r="B18" s="6" t="n">
        <v>1137481</v>
      </c>
      <c r="C18" s="6" t="n">
        <v>114378</v>
      </c>
    </row>
    <row r="19">
      <c r="A19" s="4" t="inlineStr">
        <is>
          <t>Prepaid rent</t>
        </is>
      </c>
      <c r="B19" s="6" t="n">
        <v>105331</v>
      </c>
      <c r="C19" s="6" t="n">
        <v>29342</v>
      </c>
    </row>
    <row r="20">
      <c r="A20" s="4" t="inlineStr">
        <is>
          <t>Current portion of long-term debt, net of unamortized discount</t>
        </is>
      </c>
      <c r="B20" s="6" t="n">
        <v>605272</v>
      </c>
      <c r="C20" s="6" t="n">
        <v>564682</v>
      </c>
    </row>
    <row r="21">
      <c r="A21" s="4" t="inlineStr">
        <is>
          <t>Long-term debt, net of unamortized discount</t>
        </is>
      </c>
      <c r="B21" s="6" t="n">
        <v>23192871</v>
      </c>
      <c r="C21" s="6" t="n">
        <v>23797191</v>
      </c>
    </row>
    <row r="22">
      <c r="A22" s="4" t="inlineStr">
        <is>
          <t>TOTAL LIABILITIES</t>
        </is>
      </c>
      <c r="B22" s="6" t="n">
        <v>25329062</v>
      </c>
      <c r="C22" s="6" t="n">
        <v>24644899</v>
      </c>
    </row>
    <row r="23">
      <c r="A23" s="4" t="inlineStr">
        <is>
          <t>Series A 7.75% Cumulative Redeemable Perpetual Preferred Stock Par Value $25.00 (175,000 shares authorized; 144,636 issued and outstanding as of December 31, 2020 and December 31, 2019)</t>
        </is>
      </c>
      <c r="B23" s="6" t="n">
        <v>3492149</v>
      </c>
      <c r="C23" s="6" t="n">
        <v>3492149</v>
      </c>
    </row>
    <row r="24">
      <c r="A24" s="3" t="inlineStr">
        <is>
          <t>Equity:</t>
        </is>
      </c>
    </row>
    <row r="25">
      <c r="A25" s="4" t="inlineStr">
        <is>
          <t>Common Shares, $0.001 par value (100,000,000 shares authorized; 1,916,139 shares issued and outstanding at December 31, 2020 and 1,872,939 at December 31, 2019)</t>
        </is>
      </c>
      <c r="B25" s="6" t="n">
        <v>1916</v>
      </c>
      <c r="C25" s="6" t="n">
        <v>1873</v>
      </c>
    </row>
    <row r="26">
      <c r="A26" s="4" t="inlineStr">
        <is>
          <t>Additional paid-in capital</t>
        </is>
      </c>
      <c r="B26" s="6" t="n">
        <v>12077054</v>
      </c>
      <c r="C26" s="6" t="n">
        <v>11821486</v>
      </c>
    </row>
    <row r="27">
      <c r="A27" s="4" t="inlineStr">
        <is>
          <t>Accumulated deficit</t>
        </is>
      </c>
      <c r="B27" s="6" t="n">
        <v>-360962</v>
      </c>
      <c r="C27" s="6" t="n">
        <v>-2252606</v>
      </c>
    </row>
    <row r="28">
      <c r="A28" s="4" t="inlineStr">
        <is>
          <t>Total Equity</t>
        </is>
      </c>
      <c r="B28" s="6" t="n">
        <v>11718008</v>
      </c>
      <c r="C28" s="6" t="n">
        <v>9570753</v>
      </c>
    </row>
    <row r="29">
      <c r="A29" s="4" t="inlineStr">
        <is>
          <t>TOTAL LIABILITIES AND EQUITY</t>
        </is>
      </c>
      <c r="B29" s="5" t="n">
        <v>40539219</v>
      </c>
      <c r="C29" s="5" t="n">
        <v>3770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Fair Value of Assets Acquired</t>
        </is>
      </c>
      <c r="B4" s="4" t="inlineStr">
        <is>
          <t xml:space="preserve">The
following table summarizes the allocation of the purchase consideration for PW JAB based on the fair values of the assets acquired:
Land $ 140,577
Assets subject to depreciation:
Improvements (Greenhouses / Processing Facilities) 1,658,444
Total Assets Acquired $ 1,799,021 The following table
summarized the allocation of the purchase consideration for Maverick 14 based on the fair values of the assets acquired:
Land $ 150,000
Assets subject to depreciation:
Improvements (Greenhouses / Processing Facility) 710,085
Total Assets Acquired $ 860,085 The
following table summarizes the allocation of the purchase considerations for Sweet Dirt based on the fair values of the assets
acquired:
495 Property 505 Property
Land $ 267,011 $ 312,385
Construction in Progress 1,723,496 103,112
Total Assets Acquired $ 1,990,507 $ 415,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12 Months Ended</t>
        </is>
      </c>
    </row>
    <row r="2">
      <c r="B2" s="2" t="inlineStr">
        <is>
          <t>Dec. 31, 2020</t>
        </is>
      </c>
    </row>
    <row r="3">
      <c r="A3" s="3" t="inlineStr">
        <is>
          <t>Leases [Abstract]</t>
        </is>
      </c>
    </row>
    <row r="4">
      <c r="A4" s="4" t="inlineStr">
        <is>
          <t>Schedule of Operating Leases Income</t>
        </is>
      </c>
      <c r="B4" s="4" t="inlineStr">
        <is>
          <t xml:space="preserve">On December 31, 2020 the following operating
leases were in place:
Property Type/Name Lease Start Term (yrs) Renewal Options Triple Net Lease Annual Straight-Line Rent ($) Rent Recorded 2020 ($) Rent Recorded 2019 ($)
Solar Farm Lease
PWSS Dec-11 22 2 x 5-years 89,494 89,494 89,494
PWTS Mar-13 25 2 x 5-years Y 32,500 32,500 32,500
PWTS Mar-13 25 2 x 5-years Y 37,500 37,500 37,500
PWTS Mar-13 25 2 x 5-years Y 16,800 16,800 16,800
PWTS Mar-13 25 2 x 5-years Y 29,900 29,900 29,900
PWTS Mar-13 25 2 x 5-years Y 40,800 40,800 40,800
PWRS Apr-14 20 2 x 5-years Y 803,117 803,117 803,117
CEA Property Lease
PW JAB Jul-19 20 2 x 5-years Y 201,810 201,810 182,248
PW JAB Jul-19 20 2 x 5-years Y 294,046 294,046 -
PW Mav 14 Feb-20 20 2 x 5-years Y 354,461 324,922 -
PW Sherm 6 Feb-20 20 2 x 5-years Y 375,159 327,278 -
PW Mav 5 Apr-20 20 2 x 5-years Y 256,743 187,272 -
PW SD (495 and 505) May-20 20 2 x 5-years Y 1,292,904 682,677 -
PW Tam 7 Sep-20 20 2 x 5-years Y 261,963 74,950 -
PW MF Oct-20 20 2 x 20-years Y 578,664 121,079 -
PW Tam 19 Dec-20 20 2 x 5-years Y 252,061 19,179 -
4,917,922 3,283,324 1,232,359 </t>
        </is>
      </c>
    </row>
    <row r="5">
      <c r="A5" s="4" t="inlineStr">
        <is>
          <t>Schedule of Minimum Future Rentals on Non-cancelable Operating Leases</t>
        </is>
      </c>
      <c r="B5" s="4" t="inlineStr">
        <is>
          <t xml:space="preserve">The following is a schedule by years of minimum
future rentals on non-cancelable operating leases as of December 31, 2020:
2021 $ 6,390,766
2022 8,064,819
2023 7,609,412
2024 4,642,531
2025 3,847,898
Thereafter 60,741,651
Total $ 91,297,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approximate amount of principal payments
remaining on Power REIT’s long-term debt as of December 31, 2020 is as follows:
Total Debt
2021 635,501
2022 675,373
2023 1,168,431
2024 715,777
2025 755,634
Thereafter 20,459,470
Long term debt $ 24,410,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Compensation (Tables)</t>
        </is>
      </c>
      <c r="B1" s="2" t="inlineStr">
        <is>
          <t>12 Months Ended</t>
        </is>
      </c>
    </row>
    <row r="2">
      <c r="B2" s="2" t="inlineStr">
        <is>
          <t>Dec. 31, 2020</t>
        </is>
      </c>
    </row>
    <row r="3">
      <c r="A3" s="3" t="inlineStr">
        <is>
          <t>Share-based Payment Arrangement [Abstract]</t>
        </is>
      </c>
    </row>
    <row r="4">
      <c r="A4" s="4" t="inlineStr">
        <is>
          <t>Summary of Stock Based Compensation Activity</t>
        </is>
      </c>
      <c r="B4" s="4" t="inlineStr">
        <is>
          <t xml:space="preserve">Summary of Activity - Options
Weighted
Number of Average Aggregate
Options Exercise Price Intrinsic Value
Balance as of December 31, 2019 106,000 7.96 -
Plan Awards - - -
Options Exercised - - -
Balance as of December 31, 2020 106,000 7.96 1,985,380
Options vested at December 31, 2020 106,000 7.96 1,985,380 The summary of Plan activity for the year ended
December 31, 2019, with respect to the Trust’s stock options, was as follows:
Weighted
Number of Average Aggregate
Options Exercise Price Intrinsic Value
Balance as of December 31, 2018 106,000 7.96 -
Plan Awards - - -
Options Exercised - - -
Balance as of December 31, 2019 106,000 7.96 110,240
Options vested at December 31, 2019 106,000 7.96 110,240 </t>
        </is>
      </c>
    </row>
    <row r="5">
      <c r="A5" s="4" t="inlineStr">
        <is>
          <t>Summary of Restricted Stock Plan Activity</t>
        </is>
      </c>
      <c r="B5" s="4" t="inlineStr">
        <is>
          <t xml:space="preserve">The summary of stock based compensation activity
for the year ended December 31, 2020, with respect to the Trust’s restricted stock, was as follows: Summary of Activity - Restricted Stock
Number of Weighted
Shares of Average
Restricted Grant Date
Stock Fair Value
Balance as of December 31, 2019 24,033 6.14
Plan Awards 43,200 9.61
Restricted Stock Vested (32,167 ) 7.95
Balance as of December 31, 2020 35,066 8.76 The summary of Stock Based Compensation activity
for the year ended December 31, 2019, with respect to the Trust’s restricted stock, was as follows: Summary of Plan Activity - Restricted Stock
Number of Weighted
Shares of Average
Restricted Grant Date
Stock Fair Value
Balance as of December 31, 2018 54,033 6.23
Plan Awards 2,800 5.80
Restricted Stock Vested (32,800 ) 6.26
Balance as of December 31, 2019 24,033 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General Information (Details Narrative)</t>
        </is>
      </c>
      <c r="B1" s="2" t="inlineStr">
        <is>
          <t>12 Months Ended</t>
        </is>
      </c>
    </row>
    <row r="2">
      <c r="B2" s="2" t="inlineStr">
        <is>
          <t>Dec. 31, 2020USD ($)$ / shares</t>
        </is>
      </c>
    </row>
    <row r="3">
      <c r="A3" s="3" t="inlineStr">
        <is>
          <t>Accounting Policies [Abstract]</t>
        </is>
      </c>
    </row>
    <row r="4">
      <c r="A4" s="4" t="inlineStr">
        <is>
          <t>Dividend paid</t>
        </is>
      </c>
      <c r="B4" s="5" t="n">
        <v>280000</v>
      </c>
    </row>
    <row r="5">
      <c r="A5" s="4" t="inlineStr">
        <is>
          <t>Dividend paid per share | $ / shares</t>
        </is>
      </c>
      <c r="B5" s="9" t="n">
        <v>0.484375</v>
      </c>
    </row>
    <row r="6">
      <c r="A6" s="4" t="inlineStr">
        <is>
          <t>Percentage of redeemable perpetual preferred stock</t>
        </is>
      </c>
      <c r="B6" s="4" t="inlineStr">
        <is>
          <t>7.75%</t>
        </is>
      </c>
    </row>
    <row r="7">
      <c r="A7" s="4" t="inlineStr">
        <is>
          <t>Preferred stock dividends description</t>
        </is>
      </c>
      <c r="B7" s="4" t="inlineStr">
        <is>
          <t>Trust paid quarterly dividends of approximately $280,000 ($0.484375 per share) on Power REIT’s 7.75% Series A Cumulative Redeemable Perpetual Preferred Stock.</t>
        </is>
      </c>
    </row>
    <row r="8">
      <c r="A8" s="4" t="inlineStr">
        <is>
          <t>Minimum percentage of taxable income to be distributed to shareholders</t>
        </is>
      </c>
      <c r="B8" s="4" t="inlineStr">
        <is>
          <t>90.00%</t>
        </is>
      </c>
    </row>
    <row r="9">
      <c r="A9" s="4" t="inlineStr">
        <is>
          <t>Net operating loss</t>
        </is>
      </c>
      <c r="B9" s="5" t="n">
        <v>17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Depreciation expense</t>
        </is>
      </c>
      <c r="B3" s="5" t="n">
        <v>141720</v>
      </c>
      <c r="C3" s="5" t="n">
        <v>38757</v>
      </c>
    </row>
    <row r="4">
      <c r="A4" s="4" t="inlineStr">
        <is>
          <t>Amount of intangibles established approximately</t>
        </is>
      </c>
      <c r="B4" s="6" t="n">
        <v>4951019</v>
      </c>
      <c r="C4" s="6" t="n">
        <v>4951019</v>
      </c>
    </row>
    <row r="5">
      <c r="A5" s="4" t="inlineStr">
        <is>
          <t>Intangibles amortized</t>
        </is>
      </c>
      <c r="B5" s="6" t="n">
        <v>237140</v>
      </c>
      <c r="C5" s="6" t="n">
        <v>237142</v>
      </c>
    </row>
    <row r="6">
      <c r="A6" s="4" t="inlineStr">
        <is>
          <t>Impairment of intangible assets</t>
        </is>
      </c>
      <c r="B6" s="4" t="inlineStr">
        <is>
          <t xml:space="preserve"> </t>
        </is>
      </c>
      <c r="C6" s="4" t="inlineStr">
        <is>
          <t xml:space="preserve"> </t>
        </is>
      </c>
    </row>
    <row r="7">
      <c r="A7" s="4" t="inlineStr">
        <is>
          <t>Net investment in capital lease - railroad</t>
        </is>
      </c>
      <c r="B7" s="5" t="n">
        <v>9150000</v>
      </c>
      <c r="C7" s="6" t="n">
        <v>9150000</v>
      </c>
    </row>
    <row r="8">
      <c r="A8" s="4" t="inlineStr">
        <is>
          <t>Pittsburgh &amp; West Virginia Railroad [Member]</t>
        </is>
      </c>
    </row>
    <row r="9">
      <c r="A9" s="4" t="inlineStr">
        <is>
          <t>Percentage of earnings based on implicit rate</t>
        </is>
      </c>
      <c r="B9" s="4" t="inlineStr">
        <is>
          <t>10.00%</t>
        </is>
      </c>
    </row>
    <row r="10">
      <c r="A10" s="4" t="inlineStr">
        <is>
          <t>Net investment in capital lease - railroad</t>
        </is>
      </c>
      <c r="B10" s="5" t="n">
        <v>9150000</v>
      </c>
    </row>
    <row r="11">
      <c r="A11" s="4" t="inlineStr">
        <is>
          <t>Percentage of implicit interest rate</t>
        </is>
      </c>
      <c r="B11" s="4" t="inlineStr">
        <is>
          <t>10.00%</t>
        </is>
      </c>
    </row>
    <row r="12">
      <c r="A12" s="4" t="inlineStr">
        <is>
          <t>PW Tulare Solar LLC [Member]</t>
        </is>
      </c>
    </row>
    <row r="13">
      <c r="A13" s="4" t="inlineStr">
        <is>
          <t>Amount of intangibles established approximately</t>
        </is>
      </c>
      <c r="B13" s="5" t="n">
        <v>237471</v>
      </c>
      <c r="C13" s="6" t="n">
        <v>237471</v>
      </c>
    </row>
    <row r="14">
      <c r="A14" s="4" t="inlineStr">
        <is>
          <t>Amortized period</t>
        </is>
      </c>
      <c r="B14" s="4" t="inlineStr">
        <is>
          <t>24 years 7 months 6 days</t>
        </is>
      </c>
    </row>
    <row r="15">
      <c r="A15" s="4" t="inlineStr">
        <is>
          <t>Intangibles amortized</t>
        </is>
      </c>
      <c r="B15" s="5" t="n">
        <v>10000</v>
      </c>
      <c r="C15" s="6" t="n">
        <v>10000</v>
      </c>
    </row>
    <row r="16">
      <c r="A16" s="4" t="inlineStr">
        <is>
          <t>PW Regulus Solar LLC [Member]</t>
        </is>
      </c>
    </row>
    <row r="17">
      <c r="A17" s="4" t="inlineStr">
        <is>
          <t>Amount of intangibles established approximately</t>
        </is>
      </c>
      <c r="B17" s="5" t="n">
        <v>4713548</v>
      </c>
      <c r="C17" s="6" t="n">
        <v>4713548</v>
      </c>
    </row>
    <row r="18">
      <c r="A18" s="4" t="inlineStr">
        <is>
          <t>Amortized period</t>
        </is>
      </c>
      <c r="B18" s="4" t="inlineStr">
        <is>
          <t>20 years 8 months 12 days</t>
        </is>
      </c>
    </row>
    <row r="19">
      <c r="A19" s="4" t="inlineStr">
        <is>
          <t>Intangibles amortized</t>
        </is>
      </c>
      <c r="B19" s="5" t="n">
        <v>227000</v>
      </c>
      <c r="C19" s="5" t="n">
        <v>227000</v>
      </c>
    </row>
    <row r="20">
      <c r="A20" s="4" t="inlineStr">
        <is>
          <t>Greenhouse [Member]</t>
        </is>
      </c>
    </row>
    <row r="21">
      <c r="A21" s="4" t="inlineStr">
        <is>
          <t>Estimated useful lives</t>
        </is>
      </c>
      <c r="B21" s="4" t="inlineStr">
        <is>
          <t>P20Y</t>
        </is>
      </c>
    </row>
    <row r="22">
      <c r="A22" s="4" t="inlineStr">
        <is>
          <t>Auxiliary Buildings [Member]</t>
        </is>
      </c>
    </row>
    <row r="23">
      <c r="A23" s="4" t="inlineStr">
        <is>
          <t>Estimated useful lives</t>
        </is>
      </c>
      <c r="B23" s="4" t="inlineStr">
        <is>
          <t>P39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come Per Common Share (Details) - USD ($)</t>
        </is>
      </c>
      <c r="B1" s="2" t="inlineStr">
        <is>
          <t>12 Months Ended</t>
        </is>
      </c>
    </row>
    <row r="2">
      <c r="B2" s="2" t="inlineStr">
        <is>
          <t>Dec. 31, 2020</t>
        </is>
      </c>
      <c r="C2" s="2" t="inlineStr">
        <is>
          <t>Dec. 31, 2019</t>
        </is>
      </c>
    </row>
    <row r="3">
      <c r="A3" s="3" t="inlineStr">
        <is>
          <t>Accounting Policies [Abstract]</t>
        </is>
      </c>
    </row>
    <row r="4">
      <c r="A4" s="4" t="inlineStr">
        <is>
          <t>Net Income</t>
        </is>
      </c>
      <c r="B4" s="5" t="n">
        <v>2171874</v>
      </c>
      <c r="C4" s="5" t="n">
        <v>946894</v>
      </c>
    </row>
    <row r="5">
      <c r="A5" s="4" t="inlineStr">
        <is>
          <t>Preferred Stock Dividends</t>
        </is>
      </c>
      <c r="B5" s="6" t="n">
        <v>-280230</v>
      </c>
      <c r="C5" s="6" t="n">
        <v>-280232</v>
      </c>
    </row>
    <row r="6">
      <c r="A6" s="4" t="inlineStr">
        <is>
          <t>Numerator for basic and diluted EPS - income available to common Shareholders</t>
        </is>
      </c>
      <c r="B6" s="5" t="n">
        <v>1891644</v>
      </c>
      <c r="C6" s="5" t="n">
        <v>666662</v>
      </c>
    </row>
    <row r="7">
      <c r="A7" s="4" t="inlineStr">
        <is>
          <t>Denominator for basic EPS - Weighted average shares</t>
        </is>
      </c>
      <c r="B7" s="6" t="n">
        <v>1910898</v>
      </c>
      <c r="C7" s="6" t="n">
        <v>1871554</v>
      </c>
    </row>
    <row r="8">
      <c r="A8" s="4" t="inlineStr">
        <is>
          <t>Dilutive effect of options</t>
        </is>
      </c>
      <c r="B8" s="5" t="n">
        <v>62485</v>
      </c>
      <c r="C8" s="4" t="inlineStr">
        <is>
          <t xml:space="preserve"> </t>
        </is>
      </c>
    </row>
    <row r="9">
      <c r="A9" s="4" t="inlineStr">
        <is>
          <t>Denominator for diluted EPS - Adjusted weighted average shares</t>
        </is>
      </c>
      <c r="B9" s="6" t="n">
        <v>1973383</v>
      </c>
      <c r="C9" s="6" t="n">
        <v>1871554</v>
      </c>
    </row>
    <row r="10">
      <c r="A10" s="4" t="inlineStr">
        <is>
          <t>Basic income per common share</t>
        </is>
      </c>
      <c r="B10" s="8" t="n">
        <v>0.99</v>
      </c>
      <c r="C10" s="8" t="n">
        <v>0.36</v>
      </c>
    </row>
    <row r="11">
      <c r="A11" s="4" t="inlineStr">
        <is>
          <t>Diluted income per common share</t>
        </is>
      </c>
      <c r="B11" s="8" t="n">
        <v>0.96</v>
      </c>
      <c r="C11" s="8" t="n">
        <v>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 (Details) - USD ($)</t>
        </is>
      </c>
      <c r="B1" s="2" t="inlineStr">
        <is>
          <t>Dec. 31, 2020</t>
        </is>
      </c>
      <c r="C1" s="2" t="inlineStr">
        <is>
          <t>Dec. 31, 2019</t>
        </is>
      </c>
    </row>
    <row r="2">
      <c r="A2" s="4" t="inlineStr">
        <is>
          <t>Cost</t>
        </is>
      </c>
      <c r="B2" s="5" t="n">
        <v>4951019</v>
      </c>
      <c r="C2" s="5" t="n">
        <v>4951019</v>
      </c>
    </row>
    <row r="3">
      <c r="A3" s="4" t="inlineStr">
        <is>
          <t>Accumulated Amortization</t>
        </is>
      </c>
      <c r="B3" s="6" t="n">
        <v>1598706</v>
      </c>
      <c r="C3" s="6" t="n">
        <v>1361566</v>
      </c>
    </row>
    <row r="4">
      <c r="A4" s="4" t="inlineStr">
        <is>
          <t>Total</t>
        </is>
      </c>
      <c r="B4" s="6" t="n">
        <v>3352313</v>
      </c>
      <c r="C4" s="6" t="n">
        <v>3589453</v>
      </c>
    </row>
    <row r="5">
      <c r="A5" s="4" t="inlineStr">
        <is>
          <t>PW Tulare Solar LLC [Member]</t>
        </is>
      </c>
    </row>
    <row r="6">
      <c r="A6" s="4" t="inlineStr">
        <is>
          <t>Cost</t>
        </is>
      </c>
      <c r="B6" s="6" t="n">
        <v>237471</v>
      </c>
      <c r="C6" s="6" t="n">
        <v>237471</v>
      </c>
    </row>
    <row r="7">
      <c r="A7" s="4" t="inlineStr">
        <is>
          <t>Accumulated Amortization</t>
        </is>
      </c>
      <c r="B7" s="6" t="n">
        <v>72043</v>
      </c>
      <c r="C7" s="6" t="n">
        <v>62389</v>
      </c>
    </row>
    <row r="8">
      <c r="A8" s="4" t="inlineStr">
        <is>
          <t>Total</t>
        </is>
      </c>
      <c r="B8" s="6" t="n">
        <v>165428</v>
      </c>
      <c r="C8" s="6" t="n">
        <v>175082</v>
      </c>
    </row>
    <row r="9">
      <c r="A9" s="4" t="inlineStr">
        <is>
          <t>PW Regulus Solar LLC [Member]</t>
        </is>
      </c>
    </row>
    <row r="10">
      <c r="A10" s="4" t="inlineStr">
        <is>
          <t>Cost</t>
        </is>
      </c>
      <c r="B10" s="6" t="n">
        <v>4713548</v>
      </c>
      <c r="C10" s="6" t="n">
        <v>4713548</v>
      </c>
    </row>
    <row r="11">
      <c r="A11" s="4" t="inlineStr">
        <is>
          <t>Accumulated Amortization</t>
        </is>
      </c>
      <c r="B11" s="6" t="n">
        <v>1526663</v>
      </c>
      <c r="C11" s="6" t="n">
        <v>1299177</v>
      </c>
    </row>
    <row r="12">
      <c r="A12" s="4" t="inlineStr">
        <is>
          <t>Total</t>
        </is>
      </c>
      <c r="B12" s="5" t="n">
        <v>3186885</v>
      </c>
      <c r="C12" s="5" t="n">
        <v>34143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uture Amortization of Intangible Assets (Details) - USD ($)</t>
        </is>
      </c>
      <c r="B1" s="2" t="inlineStr">
        <is>
          <t>Dec. 31, 2020</t>
        </is>
      </c>
      <c r="C1" s="2" t="inlineStr">
        <is>
          <t>Dec. 31, 2019</t>
        </is>
      </c>
    </row>
    <row r="2">
      <c r="A2" s="3" t="inlineStr">
        <is>
          <t>Accounting Policies [Abstract]</t>
        </is>
      </c>
    </row>
    <row r="3">
      <c r="A3" s="4" t="inlineStr">
        <is>
          <t>2021</t>
        </is>
      </c>
      <c r="B3" s="5" t="n">
        <v>237141</v>
      </c>
    </row>
    <row r="4">
      <c r="A4" s="4" t="inlineStr">
        <is>
          <t>2022</t>
        </is>
      </c>
      <c r="B4" s="6" t="n">
        <v>237141</v>
      </c>
    </row>
    <row r="5">
      <c r="A5" s="4" t="inlineStr">
        <is>
          <t>2023</t>
        </is>
      </c>
      <c r="B5" s="6" t="n">
        <v>237141</v>
      </c>
    </row>
    <row r="6">
      <c r="A6" s="4" t="inlineStr">
        <is>
          <t>2024</t>
        </is>
      </c>
      <c r="B6" s="6" t="n">
        <v>237141</v>
      </c>
    </row>
    <row r="7">
      <c r="A7" s="4" t="inlineStr">
        <is>
          <t>2025</t>
        </is>
      </c>
      <c r="B7" s="6" t="n">
        <v>237141</v>
      </c>
    </row>
    <row r="8">
      <c r="A8" s="4" t="inlineStr">
        <is>
          <t>Thereafter</t>
        </is>
      </c>
      <c r="B8" s="6" t="n">
        <v>2166608</v>
      </c>
    </row>
    <row r="9">
      <c r="A9" s="4" t="inlineStr">
        <is>
          <t>Total</t>
        </is>
      </c>
      <c r="B9" s="5" t="n">
        <v>3352313</v>
      </c>
      <c r="C9" s="5" t="n">
        <v>35894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Dec. 31, 2020</t>
        </is>
      </c>
      <c r="C2" s="2" t="inlineStr">
        <is>
          <t>Dec. 31, 2019</t>
        </is>
      </c>
      <c r="D2" s="2" t="inlineStr">
        <is>
          <t>Dec. 31, 2018</t>
        </is>
      </c>
    </row>
    <row r="3">
      <c r="A3" s="4" t="inlineStr">
        <is>
          <t>Total stockholders' equity</t>
        </is>
      </c>
      <c r="B3" s="5" t="n">
        <v>11718008</v>
      </c>
      <c r="C3" s="5" t="n">
        <v>9570753</v>
      </c>
      <c r="D3" s="5" t="n">
        <v>8698756</v>
      </c>
    </row>
    <row r="4">
      <c r="A4" s="4" t="inlineStr">
        <is>
          <t>Net income</t>
        </is>
      </c>
      <c r="B4" s="6" t="n">
        <v>2171874</v>
      </c>
      <c r="C4" s="5" t="n">
        <v>946894</v>
      </c>
    </row>
    <row r="5">
      <c r="A5" s="4" t="inlineStr">
        <is>
          <t>February 4, 2021 [Member]</t>
        </is>
      </c>
    </row>
    <row r="6">
      <c r="A6" s="4" t="inlineStr">
        <is>
          <t>Total stockholders' equity</t>
        </is>
      </c>
      <c r="B6" s="6" t="n">
        <v>14800000000</v>
      </c>
    </row>
    <row r="7">
      <c r="A7" s="4" t="inlineStr">
        <is>
          <t>Net income</t>
        </is>
      </c>
      <c r="B7" s="5" t="n">
        <v>2000000000</v>
      </c>
    </row>
    <row r="8">
      <c r="A8" s="4" t="inlineStr">
        <is>
          <t>Controlled Environment Agriculture [Member]</t>
        </is>
      </c>
    </row>
    <row r="9">
      <c r="A9" s="4" t="inlineStr">
        <is>
          <t>Concentration of lease in revenue</t>
        </is>
      </c>
      <c r="B9" s="4" t="inlineStr">
        <is>
          <t>52.00%</t>
        </is>
      </c>
    </row>
    <row r="10">
      <c r="A10" s="4" t="inlineStr">
        <is>
          <t>Pittsburgh &amp; West Virginia Railroad [Member]</t>
        </is>
      </c>
    </row>
    <row r="11">
      <c r="A11" s="4" t="inlineStr">
        <is>
          <t>Concentration of lease in revenue</t>
        </is>
      </c>
      <c r="B11" s="4" t="inlineStr">
        <is>
          <t>21.00%</t>
        </is>
      </c>
      <c r="C11" s="4" t="inlineStr">
        <is>
          <t>42.00%</t>
        </is>
      </c>
    </row>
    <row r="12">
      <c r="A12" s="4" t="inlineStr">
        <is>
          <t>PW Regulus Solar LLC [Member]</t>
        </is>
      </c>
    </row>
    <row r="13">
      <c r="A13" s="4" t="inlineStr">
        <is>
          <t>Concentration of lease in revenue</t>
        </is>
      </c>
      <c r="B13" s="4" t="inlineStr">
        <is>
          <t>19.00%</t>
        </is>
      </c>
      <c r="C13" s="4" t="inlineStr">
        <is>
          <t>37.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eries A 7.75% Cumulative redeemable perpetual preferred stock cumulative redeemable percentage</t>
        </is>
      </c>
      <c r="B3" s="4" t="inlineStr">
        <is>
          <t>7.75%</t>
        </is>
      </c>
      <c r="C3" s="4" t="inlineStr">
        <is>
          <t>7.75%</t>
        </is>
      </c>
    </row>
    <row r="4">
      <c r="A4" s="4" t="inlineStr">
        <is>
          <t>Series A 7.75% Cumulative redeemable perpetual preferred stock, par value</t>
        </is>
      </c>
      <c r="B4" s="5" t="n">
        <v>25</v>
      </c>
      <c r="C4" s="5" t="n">
        <v>25</v>
      </c>
    </row>
    <row r="5">
      <c r="A5" s="4" t="inlineStr">
        <is>
          <t>Series A 7.75% Cumulative redeemable perpetual preferred stock, shares authorized</t>
        </is>
      </c>
      <c r="B5" s="6" t="n">
        <v>175000</v>
      </c>
      <c r="C5" s="6" t="n">
        <v>175000</v>
      </c>
    </row>
    <row r="6">
      <c r="A6" s="4" t="inlineStr">
        <is>
          <t>Series A 7.75% Cumulative redeemable perpetual preferred stock, shares issued</t>
        </is>
      </c>
      <c r="B6" s="6" t="n">
        <v>144636</v>
      </c>
      <c r="C6" s="6" t="n">
        <v>144636</v>
      </c>
    </row>
    <row r="7">
      <c r="A7" s="4" t="inlineStr">
        <is>
          <t>Series A 7.75% Cumulative redeemable perpetual preferred stock, shares outstanding</t>
        </is>
      </c>
      <c r="B7" s="6" t="n">
        <v>144636</v>
      </c>
      <c r="C7" s="6" t="n">
        <v>144636</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issued</t>
        </is>
      </c>
      <c r="B10" s="6" t="n">
        <v>1916139</v>
      </c>
      <c r="C10" s="6" t="n">
        <v>1872939</v>
      </c>
    </row>
    <row r="11">
      <c r="A11" s="4" t="inlineStr">
        <is>
          <t>Common stock, shares outstanding</t>
        </is>
      </c>
      <c r="B11" s="6" t="n">
        <v>1916139</v>
      </c>
      <c r="C11" s="6" t="n">
        <v>1872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 width="24" customWidth="1" min="6" max="6"/>
    <col width="25" customWidth="1" min="7" max="7"/>
    <col width="25" customWidth="1" min="8" max="8"/>
    <col width="25" customWidth="1" min="9" max="9"/>
    <col width="25" customWidth="1" min="10" max="10"/>
    <col width="21" customWidth="1" min="11" max="11"/>
    <col width="24" customWidth="1" min="12" max="12"/>
    <col width="24" customWidth="1" min="13" max="13"/>
    <col width="23" customWidth="1" min="14" max="14"/>
    <col width="17" customWidth="1" min="15" max="15"/>
  </cols>
  <sheetData>
    <row r="1">
      <c r="A1" s="1" t="inlineStr">
        <is>
          <t>Acquisitions (Details Narrative)</t>
        </is>
      </c>
      <c r="B1" s="2" t="inlineStr">
        <is>
          <t>Dec. 04, 2020USD ($)aft²</t>
        </is>
      </c>
      <c r="C1" s="2" t="inlineStr">
        <is>
          <t>Oct. 02, 2020USD ($)a</t>
        </is>
      </c>
      <c r="D1" s="2" t="inlineStr">
        <is>
          <t>Sep. 18, 2020USD ($)aft²</t>
        </is>
      </c>
      <c r="E1" s="2" t="inlineStr">
        <is>
          <t>Sep. 18, 2020USD ($)aft²</t>
        </is>
      </c>
      <c r="F1" s="2" t="inlineStr">
        <is>
          <t>May 15, 2020USD ($)aft²</t>
        </is>
      </c>
      <c r="G1" s="2" t="inlineStr">
        <is>
          <t>Mar. 19, 2020USD ($)aft²</t>
        </is>
      </c>
      <c r="H1" s="2" t="inlineStr">
        <is>
          <t>Feb. 20, 2020USD ($)aft²</t>
        </is>
      </c>
      <c r="I1" s="2" t="inlineStr">
        <is>
          <t>Jan. 31, 2020USD ($)aft²</t>
        </is>
      </c>
      <c r="J1" s="2" t="inlineStr">
        <is>
          <t>Jul. 12, 2019USD ($)aft²</t>
        </is>
      </c>
      <c r="K1" s="2" t="inlineStr">
        <is>
          <t>Dec. 31, 2020USD ($)</t>
        </is>
      </c>
      <c r="L1" s="2" t="inlineStr">
        <is>
          <t>Jan. 31, 2021USD ($)ft²</t>
        </is>
      </c>
      <c r="M1" s="2" t="inlineStr">
        <is>
          <t>Aug. 25, 2020USD ($)ft²</t>
        </is>
      </c>
      <c r="N1" s="2" t="inlineStr">
        <is>
          <t>May 01, 2020USD ($)ft²</t>
        </is>
      </c>
      <c r="O1" s="2" t="inlineStr">
        <is>
          <t>Nov. 01, 2019ft²</t>
        </is>
      </c>
    </row>
    <row r="2">
      <c r="A2" s="4" t="inlineStr">
        <is>
          <t>Auxiliary Buildings [Member]</t>
        </is>
      </c>
    </row>
    <row r="3">
      <c r="A3" s="4" t="inlineStr">
        <is>
          <t>Depreciation estimated useful life</t>
        </is>
      </c>
      <c r="K3" s="4" t="inlineStr">
        <is>
          <t>39 years</t>
        </is>
      </c>
    </row>
    <row r="4">
      <c r="A4" s="4" t="inlineStr">
        <is>
          <t>Greenhouse Property [Member] | PW CanRe of Co. Holdings [Member]</t>
        </is>
      </c>
    </row>
    <row r="5">
      <c r="A5" s="4" t="inlineStr">
        <is>
          <t>Acquisition amount</t>
        </is>
      </c>
      <c r="J5" s="5" t="n">
        <v>1075000</v>
      </c>
    </row>
    <row r="6">
      <c r="A6" s="4" t="inlineStr">
        <is>
          <t>Area of land | a</t>
        </is>
      </c>
      <c r="J6" s="10" t="n">
        <v>2.11</v>
      </c>
    </row>
    <row r="7">
      <c r="A7" s="4" t="inlineStr">
        <is>
          <t>Greenhouse Property [Member] | PW CanRe of Co. Holdings [Member] | Existing Greenhouse and Processing Facility [Member]</t>
        </is>
      </c>
    </row>
    <row r="8">
      <c r="A8" s="4" t="inlineStr">
        <is>
          <t>Area of land | ft²</t>
        </is>
      </c>
      <c r="J8" s="6" t="n">
        <v>12996</v>
      </c>
    </row>
    <row r="9">
      <c r="A9" s="4" t="inlineStr">
        <is>
          <t>Greenhouse Property [Member] | PW CO CanRE JAB, LLC [Member] | Existing Greenhouse and Processing Facility [Member]</t>
        </is>
      </c>
    </row>
    <row r="10">
      <c r="A10" s="4" t="inlineStr">
        <is>
          <t>Area of land | ft²</t>
        </is>
      </c>
      <c r="J10" s="6" t="n">
        <v>5616</v>
      </c>
    </row>
    <row r="11">
      <c r="A11" s="4" t="inlineStr">
        <is>
          <t>Greenhouse Property [Member] | PW CO CanRE MF,LLC [Member]</t>
        </is>
      </c>
    </row>
    <row r="12">
      <c r="A12" s="4" t="inlineStr">
        <is>
          <t>Area of land | a</t>
        </is>
      </c>
      <c r="J12" s="11" t="n">
        <v>5.2</v>
      </c>
    </row>
    <row r="13">
      <c r="A13" s="4" t="inlineStr">
        <is>
          <t>Greenhouse Property Two [Member] | PW CO CanRE JAB, LLC [Member]</t>
        </is>
      </c>
    </row>
    <row r="14">
      <c r="A14" s="4" t="inlineStr">
        <is>
          <t>Acquisition amount</t>
        </is>
      </c>
      <c r="J14" s="5" t="n">
        <v>695000</v>
      </c>
    </row>
    <row r="15">
      <c r="A15" s="4" t="inlineStr">
        <is>
          <t>Greenhouse Property Two [Member] | PW CO CanRE Sherman 6, LLC [Member]</t>
        </is>
      </c>
    </row>
    <row r="16">
      <c r="A16" s="4" t="inlineStr">
        <is>
          <t>Acquisition amount</t>
        </is>
      </c>
      <c r="H16" s="5" t="n">
        <v>150000</v>
      </c>
    </row>
    <row r="17">
      <c r="A17" s="4" t="inlineStr">
        <is>
          <t>Area of land | a</t>
        </is>
      </c>
      <c r="H17" s="6" t="n">
        <v>5</v>
      </c>
    </row>
    <row r="18">
      <c r="A18" s="4" t="inlineStr">
        <is>
          <t>Business acquisition cost</t>
        </is>
      </c>
      <c r="H18" s="5" t="n">
        <v>724</v>
      </c>
    </row>
    <row r="19">
      <c r="A19" s="4" t="inlineStr">
        <is>
          <t>Capital commitment</t>
        </is>
      </c>
      <c r="H19" s="5" t="n">
        <v>1995101</v>
      </c>
    </row>
    <row r="20">
      <c r="A20" s="4" t="inlineStr">
        <is>
          <t>Greenhouse Property Two [Member] | PW CO CanRE Sherman 6, LLC [Member] | Greenhouse Space [Member]</t>
        </is>
      </c>
    </row>
    <row r="21">
      <c r="A21" s="4" t="inlineStr">
        <is>
          <t>Area of land | ft²</t>
        </is>
      </c>
      <c r="H21" s="6" t="n">
        <v>15120</v>
      </c>
    </row>
    <row r="22">
      <c r="A22" s="4" t="inlineStr">
        <is>
          <t>Greenhouse Property Two [Member] | PW CO CanRE Sherman 6, LLC [Member] | Head-house/Processing Space on Property [Member]</t>
        </is>
      </c>
    </row>
    <row r="23">
      <c r="A23" s="4" t="inlineStr">
        <is>
          <t>Area of land | ft²</t>
        </is>
      </c>
      <c r="H23" s="6" t="n">
        <v>8776</v>
      </c>
      <c r="M23" s="6" t="n">
        <v>2520</v>
      </c>
    </row>
    <row r="24">
      <c r="A24" s="4" t="inlineStr">
        <is>
          <t>Business acquisition transaction cost</t>
        </is>
      </c>
      <c r="H24" s="5" t="n">
        <v>1693800</v>
      </c>
    </row>
    <row r="25">
      <c r="A25" s="4" t="inlineStr">
        <is>
          <t>Additional available funds in contruction</t>
        </is>
      </c>
      <c r="M25" s="5" t="n">
        <v>151301</v>
      </c>
    </row>
    <row r="26">
      <c r="A26" s="4" t="inlineStr">
        <is>
          <t>Greenhouse Property Two [Member] | PW CO CanRE Sherman 6, LLC [Member] | Head-house/Processing Space on Property Construction in Progress [Member]</t>
        </is>
      </c>
    </row>
    <row r="27">
      <c r="A27" s="4" t="inlineStr">
        <is>
          <t>Remaining amount removed from construction in progress</t>
        </is>
      </c>
      <c r="K27" s="5" t="n">
        <v>1643494</v>
      </c>
    </row>
    <row r="28">
      <c r="A28" s="4" t="inlineStr">
        <is>
          <t>Greenhouse Properties [Member]</t>
        </is>
      </c>
    </row>
    <row r="29">
      <c r="A29" s="4" t="inlineStr">
        <is>
          <t>Acquisition amount</t>
        </is>
      </c>
      <c r="J29" s="6" t="n">
        <v>1770000</v>
      </c>
    </row>
    <row r="30">
      <c r="A30" s="4" t="inlineStr">
        <is>
          <t>Business acquisition cost</t>
        </is>
      </c>
      <c r="J30" s="5" t="n">
        <v>29021</v>
      </c>
    </row>
    <row r="31">
      <c r="A31" s="4" t="inlineStr">
        <is>
          <t>Depreciation estimated useful life</t>
        </is>
      </c>
      <c r="K31" s="4" t="inlineStr">
        <is>
          <t>20 years</t>
        </is>
      </c>
    </row>
    <row r="32">
      <c r="A32" s="4" t="inlineStr">
        <is>
          <t>Greenhouse Properties [Member] | PW CO CanRE JAB, LLC [Member]</t>
        </is>
      </c>
    </row>
    <row r="33">
      <c r="A33" s="4" t="inlineStr">
        <is>
          <t>Area of land | ft²</t>
        </is>
      </c>
      <c r="O33" s="6" t="n">
        <v>16416</v>
      </c>
    </row>
    <row r="34">
      <c r="A34" s="4" t="inlineStr">
        <is>
          <t>Greenhouse Properties [Member] | PW CO CanRE Mav 5, LLC [Member]</t>
        </is>
      </c>
    </row>
    <row r="35">
      <c r="A35" s="4" t="inlineStr">
        <is>
          <t>Acquisition amount</t>
        </is>
      </c>
      <c r="G35" s="5" t="n">
        <v>150000</v>
      </c>
    </row>
    <row r="36">
      <c r="A36" s="4" t="inlineStr">
        <is>
          <t>Area of land | a</t>
        </is>
      </c>
      <c r="G36" s="11" t="n">
        <v>5.2</v>
      </c>
    </row>
    <row r="37">
      <c r="A37" s="4" t="inlineStr">
        <is>
          <t>Capital commitment</t>
        </is>
      </c>
      <c r="G37" s="5" t="n">
        <v>1358664</v>
      </c>
    </row>
    <row r="38">
      <c r="A38" s="4" t="inlineStr">
        <is>
          <t>Greenhouse Properties [Member] | PW CO CanRE Mav 5, LLC [Member] | Greenhouse Space [Member]</t>
        </is>
      </c>
    </row>
    <row r="39">
      <c r="A39" s="4" t="inlineStr">
        <is>
          <t>Area of land | ft²</t>
        </is>
      </c>
      <c r="G39" s="6" t="n">
        <v>5040</v>
      </c>
      <c r="N39" s="6" t="n">
        <v>5040</v>
      </c>
    </row>
    <row r="40">
      <c r="A40" s="4" t="inlineStr">
        <is>
          <t>Additional available funds in contruction</t>
        </is>
      </c>
      <c r="N40" s="5" t="n">
        <v>340539</v>
      </c>
    </row>
    <row r="41">
      <c r="A41" s="4" t="inlineStr">
        <is>
          <t>Greenhouse Properties [Member] | PW CO CanRE Mav 5, LLC [Member] | Head-house/Processing Space on Property [Member]</t>
        </is>
      </c>
    </row>
    <row r="42">
      <c r="A42" s="4" t="inlineStr">
        <is>
          <t>Area of land | ft²</t>
        </is>
      </c>
      <c r="G42" s="6" t="n">
        <v>4920</v>
      </c>
    </row>
    <row r="43">
      <c r="A43" s="4" t="inlineStr">
        <is>
          <t>Business acquisition transaction cost</t>
        </is>
      </c>
      <c r="G43" s="5" t="n">
        <v>868125</v>
      </c>
    </row>
    <row r="44">
      <c r="A44" s="4" t="inlineStr">
        <is>
          <t>Greenhouse Properties [Member] | PW CO CanRE Mav 5, LLC [Member] | Head-house/Processing Space on Property Construction in Progress [Member]</t>
        </is>
      </c>
    </row>
    <row r="45">
      <c r="A45" s="4" t="inlineStr">
        <is>
          <t>Business acquisition transaction cost</t>
        </is>
      </c>
      <c r="K45" s="5" t="n">
        <v>1142000</v>
      </c>
    </row>
    <row r="46">
      <c r="A46" s="4" t="inlineStr">
        <is>
          <t>Greenhouse Property One [Member] | PW CO CanRE Mav 14, LLC [Member]</t>
        </is>
      </c>
    </row>
    <row r="47">
      <c r="A47" s="4" t="inlineStr">
        <is>
          <t>Acquisition amount</t>
        </is>
      </c>
      <c r="I47" s="5" t="n">
        <v>850000</v>
      </c>
    </row>
    <row r="48">
      <c r="A48" s="4" t="inlineStr">
        <is>
          <t>Area of land | a</t>
        </is>
      </c>
      <c r="I48" s="10" t="n">
        <v>5.54</v>
      </c>
    </row>
    <row r="49">
      <c r="A49" s="4" t="inlineStr">
        <is>
          <t>Business acquisition cost</t>
        </is>
      </c>
      <c r="I49" s="5" t="n">
        <v>10085</v>
      </c>
    </row>
    <row r="50">
      <c r="A50" s="4" t="inlineStr">
        <is>
          <t>Capital commitment</t>
        </is>
      </c>
      <c r="I50" s="5" t="n">
        <v>1908400</v>
      </c>
    </row>
    <row r="51">
      <c r="A51" s="4" t="inlineStr">
        <is>
          <t>Greenhouse Property One [Member] | PW CO CanRE Mav 14, LLC [Member] | Medical Cannabis Cultivation [Member]</t>
        </is>
      </c>
    </row>
    <row r="52">
      <c r="A52" s="4" t="inlineStr">
        <is>
          <t>Area of land | ft²</t>
        </is>
      </c>
      <c r="I52" s="6" t="n">
        <v>9300</v>
      </c>
    </row>
    <row r="53">
      <c r="A53" s="4" t="inlineStr">
        <is>
          <t>Greenhouse Property One [Member] | PW CO CanRE Mav 14, LLC [Member] | Greenhouse Space [Member]</t>
        </is>
      </c>
    </row>
    <row r="54">
      <c r="A54" s="4" t="inlineStr">
        <is>
          <t>Area of land | ft²</t>
        </is>
      </c>
      <c r="L54" s="6" t="n">
        <v>15120</v>
      </c>
    </row>
    <row r="55">
      <c r="A55" s="4" t="inlineStr">
        <is>
          <t>Remaining amount removed from construction in progress</t>
        </is>
      </c>
      <c r="K55" s="6" t="n">
        <v>1039813</v>
      </c>
    </row>
    <row r="56">
      <c r="A56" s="4" t="inlineStr">
        <is>
          <t>Business acquisition transaction cost</t>
        </is>
      </c>
      <c r="L56" s="5" t="n">
        <v>1058400</v>
      </c>
    </row>
    <row r="57">
      <c r="A57" s="4" t="inlineStr">
        <is>
          <t>Greenhouse Property One [Member] | PW CO CanRE Mav 14, LLC [Member] | Head-house/Processing Space on Property [Member]</t>
        </is>
      </c>
    </row>
    <row r="58">
      <c r="A58" s="4" t="inlineStr">
        <is>
          <t>Area of land | ft²</t>
        </is>
      </c>
      <c r="I58" s="6" t="n">
        <v>2520</v>
      </c>
    </row>
    <row r="59">
      <c r="A59" s="4" t="inlineStr">
        <is>
          <t>Greenhouse Properties Four [Member] | PW ME CanRE SD, LLC [Member]</t>
        </is>
      </c>
    </row>
    <row r="60">
      <c r="A60" s="4" t="inlineStr">
        <is>
          <t>Acquisition amount</t>
        </is>
      </c>
      <c r="F60" s="5" t="n">
        <v>1000000</v>
      </c>
    </row>
    <row r="61">
      <c r="A61" s="4" t="inlineStr">
        <is>
          <t>Area of land | a</t>
        </is>
      </c>
      <c r="F61" s="10" t="n">
        <v>3.06</v>
      </c>
    </row>
    <row r="62">
      <c r="A62" s="4" t="inlineStr">
        <is>
          <t>Greenhouse Properties Four [Member] | PW ME CanRE SD, LLC [Member] | Greenhouse Space [Member]</t>
        </is>
      </c>
    </row>
    <row r="63">
      <c r="A63" s="4" t="inlineStr">
        <is>
          <t>Area of land | ft²</t>
        </is>
      </c>
      <c r="F63" s="6" t="n">
        <v>32800</v>
      </c>
    </row>
    <row r="64">
      <c r="A64" s="4" t="inlineStr">
        <is>
          <t>Greenhouse Properties Four [Member] | PW ME CanRE SD, LLC [Member] | Processing Distribution Building [Member]</t>
        </is>
      </c>
    </row>
    <row r="65">
      <c r="A65" s="4" t="inlineStr">
        <is>
          <t>Area of land | ft²</t>
        </is>
      </c>
      <c r="F65" s="6" t="n">
        <v>2800</v>
      </c>
    </row>
    <row r="66">
      <c r="A66" s="4" t="inlineStr">
        <is>
          <t>Greenhouse Properties Four [Member] | Sweet Dirt [Member]</t>
        </is>
      </c>
    </row>
    <row r="67">
      <c r="A67" s="4" t="inlineStr">
        <is>
          <t>Acquisition amount</t>
        </is>
      </c>
      <c r="F67" s="5" t="n">
        <v>950000</v>
      </c>
    </row>
    <row r="68">
      <c r="A68" s="4" t="inlineStr">
        <is>
          <t>Business acquisition cost</t>
        </is>
      </c>
      <c r="F68" s="6" t="n">
        <v>40507</v>
      </c>
    </row>
    <row r="69">
      <c r="A69" s="4" t="inlineStr">
        <is>
          <t>Business acquisition transaction cost</t>
        </is>
      </c>
      <c r="K69" s="6" t="n">
        <v>4461940</v>
      </c>
    </row>
    <row r="70">
      <c r="A70" s="4" t="inlineStr">
        <is>
          <t>Capital commitment</t>
        </is>
      </c>
      <c r="F70" s="6" t="n">
        <v>4920000</v>
      </c>
    </row>
    <row r="71">
      <c r="A71" s="4" t="inlineStr">
        <is>
          <t>Greenhouse Properties Four [Member] | Sweet Dirt [Member] | Partially Puilt Greenhouse Additional Cost [Member]</t>
        </is>
      </c>
    </row>
    <row r="72">
      <c r="A72" s="4" t="inlineStr">
        <is>
          <t>Remaining amount removed from construction in progress</t>
        </is>
      </c>
      <c r="K72" s="6" t="n">
        <v>2691336</v>
      </c>
    </row>
    <row r="73">
      <c r="A73" s="4" t="inlineStr">
        <is>
          <t>Business acquisition transaction cost</t>
        </is>
      </c>
      <c r="F73" s="5" t="n">
        <v>2970000</v>
      </c>
    </row>
    <row r="74">
      <c r="A74" s="4" t="inlineStr">
        <is>
          <t>Greenhouse Property Five [Member] | PW ME CanRE SD, LLC [Member]</t>
        </is>
      </c>
    </row>
    <row r="75">
      <c r="A75" s="4" t="inlineStr">
        <is>
          <t>Business acquisition cost</t>
        </is>
      </c>
      <c r="K75" s="6" t="n">
        <v>15497</v>
      </c>
    </row>
    <row r="76">
      <c r="A76" s="4" t="inlineStr">
        <is>
          <t>Capital commitment</t>
        </is>
      </c>
      <c r="D76" s="5" t="n">
        <v>1960000</v>
      </c>
      <c r="K76" s="6" t="n">
        <v>94500</v>
      </c>
    </row>
    <row r="77">
      <c r="A77" s="4" t="inlineStr">
        <is>
          <t>Greenhouse Property Five [Member] | PW ME CanRE SD, LLC [Member] | Construction of Processing Space [Memer]</t>
        </is>
      </c>
    </row>
    <row r="78">
      <c r="A78" s="4" t="inlineStr">
        <is>
          <t>Area of land | ft²</t>
        </is>
      </c>
      <c r="D78" s="6" t="n">
        <v>9900</v>
      </c>
      <c r="E78" s="6" t="n">
        <v>9900</v>
      </c>
    </row>
    <row r="79">
      <c r="A79" s="4" t="inlineStr">
        <is>
          <t>Greenhouse Property Five [Member] | PW ME CanRE SD, LLC [Member] | Renovate Existing Building [Member]</t>
        </is>
      </c>
    </row>
    <row r="80">
      <c r="A80" s="4" t="inlineStr">
        <is>
          <t>Area of land | ft²</t>
        </is>
      </c>
      <c r="D80" s="6" t="n">
        <v>2738</v>
      </c>
      <c r="E80" s="6" t="n">
        <v>2738</v>
      </c>
    </row>
    <row r="81">
      <c r="A81" s="4" t="inlineStr">
        <is>
          <t>Greenhouse Property Five [Member] | PW ME CanRE SD, LLC [Member] | 505 Property [Member]</t>
        </is>
      </c>
    </row>
    <row r="82">
      <c r="A82" s="4" t="inlineStr">
        <is>
          <t>Area of land | a</t>
        </is>
      </c>
      <c r="D82" s="10" t="n">
        <v>3.58</v>
      </c>
      <c r="E82" s="10" t="n">
        <v>3.58</v>
      </c>
    </row>
    <row r="83">
      <c r="A83" s="4" t="inlineStr">
        <is>
          <t>Business acquisition cost</t>
        </is>
      </c>
      <c r="D83" s="5" t="n">
        <v>400000</v>
      </c>
    </row>
    <row r="84">
      <c r="A84" s="4" t="inlineStr">
        <is>
          <t>Business acquisition transaction cost</t>
        </is>
      </c>
      <c r="D84" s="5" t="n">
        <v>1560000</v>
      </c>
      <c r="E84" s="5" t="n">
        <v>1560000</v>
      </c>
    </row>
    <row r="85">
      <c r="A85" s="4" t="inlineStr">
        <is>
          <t>Greenhouse Property Six [Member] | PW CO CanRE Tam 7, LLC [Member]</t>
        </is>
      </c>
    </row>
    <row r="86">
      <c r="A86" s="4" t="inlineStr">
        <is>
          <t>Area of land | a</t>
        </is>
      </c>
      <c r="D86" s="10" t="n">
        <v>4.32</v>
      </c>
      <c r="E86" s="10" t="n">
        <v>4.32</v>
      </c>
    </row>
    <row r="87">
      <c r="A87" s="4" t="inlineStr">
        <is>
          <t>Business acquisition cost</t>
        </is>
      </c>
      <c r="E87" s="5" t="n">
        <v>150000</v>
      </c>
    </row>
    <row r="88">
      <c r="A88" s="4" t="inlineStr">
        <is>
          <t>Capital commitment</t>
        </is>
      </c>
      <c r="E88" s="6" t="n">
        <v>1364585</v>
      </c>
      <c r="K88" s="6" t="n">
        <v>414000</v>
      </c>
    </row>
    <row r="89">
      <c r="A89" s="4" t="inlineStr">
        <is>
          <t>Acquisition expenses</t>
        </is>
      </c>
      <c r="E89" s="5" t="n">
        <v>223</v>
      </c>
    </row>
    <row r="90">
      <c r="A90" s="4" t="inlineStr">
        <is>
          <t>Greenhouse Property Six [Member] | PW CO CanRE Tam 7, LLC [Member] | Greenhouse and Processing Facility [Member]</t>
        </is>
      </c>
    </row>
    <row r="91">
      <c r="A91" s="4" t="inlineStr">
        <is>
          <t>Area of land | ft²</t>
        </is>
      </c>
      <c r="D91" s="6" t="n">
        <v>18000</v>
      </c>
      <c r="E91" s="6" t="n">
        <v>18000</v>
      </c>
    </row>
    <row r="92">
      <c r="A92" s="4" t="inlineStr">
        <is>
          <t>Business acquisition transaction cost</t>
        </is>
      </c>
      <c r="D92" s="5" t="n">
        <v>1214585</v>
      </c>
      <c r="E92" s="5" t="n">
        <v>1214585</v>
      </c>
    </row>
    <row r="93">
      <c r="A93" s="4" t="inlineStr">
        <is>
          <t>Greenhouse Property Seven [Member] | PW CO CanRE MF,LLC [Member]</t>
        </is>
      </c>
    </row>
    <row r="94">
      <c r="A94" s="4" t="inlineStr">
        <is>
          <t>Area of land | a</t>
        </is>
      </c>
      <c r="C94" s="10" t="n">
        <v>4.46</v>
      </c>
    </row>
    <row r="95">
      <c r="A95" s="4" t="inlineStr">
        <is>
          <t>Business acquisition cost</t>
        </is>
      </c>
      <c r="C95" s="5" t="n">
        <v>150000</v>
      </c>
    </row>
    <row r="96">
      <c r="A96" s="4" t="inlineStr">
        <is>
          <t>Capital commitment</t>
        </is>
      </c>
      <c r="C96" s="6" t="n">
        <v>3062300</v>
      </c>
      <c r="K96" s="6" t="n">
        <v>279000</v>
      </c>
    </row>
    <row r="97">
      <c r="A97" s="4" t="inlineStr">
        <is>
          <t>Acquisition expenses</t>
        </is>
      </c>
      <c r="C97" s="5" t="n">
        <v>513</v>
      </c>
    </row>
    <row r="98">
      <c r="A98" s="4" t="inlineStr">
        <is>
          <t>Greenhouse Property Seven [Member] | PW CO CanRE MF,LLC [Member] | Greenhouse and Processing Facility [Member]</t>
        </is>
      </c>
    </row>
    <row r="99">
      <c r="A99" s="4" t="inlineStr">
        <is>
          <t>Area of land | ft²</t>
        </is>
      </c>
      <c r="D99" s="6" t="n">
        <v>33744</v>
      </c>
      <c r="E99" s="6" t="n">
        <v>33744</v>
      </c>
    </row>
    <row r="100">
      <c r="A100" s="4" t="inlineStr">
        <is>
          <t>Business acquisition transaction cost</t>
        </is>
      </c>
      <c r="D100" s="5" t="n">
        <v>2912300</v>
      </c>
      <c r="E100" s="5" t="n">
        <v>2912300</v>
      </c>
    </row>
    <row r="101">
      <c r="A101" s="4" t="inlineStr">
        <is>
          <t>Greenhouse Property Eight [Member] | PW CO CanRE Tam 19 [Member]</t>
        </is>
      </c>
    </row>
    <row r="102">
      <c r="A102" s="4" t="inlineStr">
        <is>
          <t>Area of land | a</t>
        </is>
      </c>
      <c r="B102" s="10" t="n">
        <v>2.11</v>
      </c>
    </row>
    <row r="103">
      <c r="A103" s="4" t="inlineStr">
        <is>
          <t>Business acquisition cost</t>
        </is>
      </c>
      <c r="B103" s="5" t="n">
        <v>75000</v>
      </c>
    </row>
    <row r="104">
      <c r="A104" s="4" t="inlineStr">
        <is>
          <t>Capital commitment</t>
        </is>
      </c>
      <c r="B104" s="6" t="n">
        <v>1311116</v>
      </c>
      <c r="K104" s="5" t="n">
        <v>156000</v>
      </c>
    </row>
    <row r="105">
      <c r="A105" s="4" t="inlineStr">
        <is>
          <t>Acquisition expenses</t>
        </is>
      </c>
      <c r="B105" s="5" t="n">
        <v>419</v>
      </c>
    </row>
    <row r="106">
      <c r="A106" s="4" t="inlineStr">
        <is>
          <t>Greenhouse Property Eight [Member] | PW CO CanRE Tam 19 [Member] | Greenhouse and Processing Facility [Member]</t>
        </is>
      </c>
    </row>
    <row r="107">
      <c r="A107" s="4" t="inlineStr">
        <is>
          <t>Area of land | ft²</t>
        </is>
      </c>
      <c r="B107" s="6" t="n">
        <v>13728</v>
      </c>
    </row>
    <row r="108">
      <c r="A108" s="4" t="inlineStr">
        <is>
          <t>Greenhouse Property Eight [Member] | PW CO CanRE Tam 19 [Member] | Ancillary buildings [Member]</t>
        </is>
      </c>
    </row>
    <row r="109">
      <c r="A109" s="4" t="inlineStr">
        <is>
          <t>Area of land | ft²</t>
        </is>
      </c>
      <c r="B109" s="6" t="n">
        <v>2400</v>
      </c>
    </row>
    <row r="110">
      <c r="A110" s="4" t="inlineStr">
        <is>
          <t>Business acquisition transaction cost</t>
        </is>
      </c>
      <c r="B110" s="5" t="n">
        <v>12361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air Value of Assets Acquired (Details)</t>
        </is>
      </c>
      <c r="B1" s="2" t="inlineStr">
        <is>
          <t>Dec. 31, 2020USD ($)</t>
        </is>
      </c>
    </row>
    <row r="2">
      <c r="A2" s="4" t="inlineStr">
        <is>
          <t>Greenhouse Property [Member] | PW CO CanRE JAB, LLC [Member]</t>
        </is>
      </c>
    </row>
    <row r="3">
      <c r="A3" s="4" t="inlineStr">
        <is>
          <t>Land</t>
        </is>
      </c>
      <c r="B3" s="5" t="n">
        <v>140577</v>
      </c>
    </row>
    <row r="4">
      <c r="A4" s="4" t="inlineStr">
        <is>
          <t>Improvements (Greenhouses / Processing Building)</t>
        </is>
      </c>
      <c r="B4" s="6" t="n">
        <v>1658444</v>
      </c>
    </row>
    <row r="5">
      <c r="A5" s="4" t="inlineStr">
        <is>
          <t>Total Assets Acquired</t>
        </is>
      </c>
      <c r="B5" s="6" t="n">
        <v>1799021</v>
      </c>
    </row>
    <row r="6">
      <c r="A6" s="4" t="inlineStr">
        <is>
          <t>Greenhouse Property One [Member] | PW CO CanRE Mav 14, LLC [Member]</t>
        </is>
      </c>
    </row>
    <row r="7">
      <c r="A7" s="4" t="inlineStr">
        <is>
          <t>Land</t>
        </is>
      </c>
      <c r="B7" s="6" t="n">
        <v>150000</v>
      </c>
    </row>
    <row r="8">
      <c r="A8" s="4" t="inlineStr">
        <is>
          <t>Improvements (Greenhouses / Processing Building)</t>
        </is>
      </c>
      <c r="B8" s="6" t="n">
        <v>710085</v>
      </c>
    </row>
    <row r="9">
      <c r="A9" s="4" t="inlineStr">
        <is>
          <t>Total Assets Acquired</t>
        </is>
      </c>
      <c r="B9" s="6" t="n">
        <v>860085</v>
      </c>
    </row>
    <row r="10">
      <c r="A10" s="4" t="inlineStr">
        <is>
          <t>Greenhouse Properties Four [Member] | Sweet Dirt [Member] | 495 Property [Member]</t>
        </is>
      </c>
    </row>
    <row r="11">
      <c r="A11" s="4" t="inlineStr">
        <is>
          <t>Land</t>
        </is>
      </c>
      <c r="B11" s="6" t="n">
        <v>267011</v>
      </c>
    </row>
    <row r="12">
      <c r="A12" s="4" t="inlineStr">
        <is>
          <t>Construction in Progress</t>
        </is>
      </c>
      <c r="B12" s="6" t="n">
        <v>1723496</v>
      </c>
    </row>
    <row r="13">
      <c r="A13" s="4" t="inlineStr">
        <is>
          <t>Total Assets Acquired</t>
        </is>
      </c>
      <c r="B13" s="6" t="n">
        <v>1990507</v>
      </c>
    </row>
    <row r="14">
      <c r="A14" s="4" t="inlineStr">
        <is>
          <t>Greenhouse Properties Four [Member] | Sweet Dirt [Member] | 505 Property [Member]</t>
        </is>
      </c>
    </row>
    <row r="15">
      <c r="A15" s="4" t="inlineStr">
        <is>
          <t>Land</t>
        </is>
      </c>
      <c r="B15" s="6" t="n">
        <v>312385</v>
      </c>
    </row>
    <row r="16">
      <c r="A16" s="4" t="inlineStr">
        <is>
          <t>Construction in Progress</t>
        </is>
      </c>
      <c r="B16" s="6" t="n">
        <v>103112</v>
      </c>
    </row>
    <row r="17">
      <c r="A17" s="4" t="inlineStr">
        <is>
          <t>Total Assets Acquired</t>
        </is>
      </c>
      <c r="B17" s="5" t="n">
        <v>415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rect Financing Leases and Operating Leases (Details Narrative) - USD ($)</t>
        </is>
      </c>
      <c r="B1" s="2" t="inlineStr">
        <is>
          <t>12 Months Ended</t>
        </is>
      </c>
    </row>
    <row r="2">
      <c r="B2" s="2" t="inlineStr">
        <is>
          <t>Dec. 31, 2020</t>
        </is>
      </c>
      <c r="C2" s="2" t="inlineStr">
        <is>
          <t>Dec. 31, 2019</t>
        </is>
      </c>
    </row>
    <row r="3">
      <c r="A3" s="4" t="inlineStr">
        <is>
          <t>Rental revenue</t>
        </is>
      </c>
      <c r="B3" s="5" t="n">
        <v>4272709</v>
      </c>
      <c r="C3" s="5" t="n">
        <v>2180898</v>
      </c>
    </row>
    <row r="4">
      <c r="A4" s="4" t="inlineStr">
        <is>
          <t>Direct Financing Leases [Member]</t>
        </is>
      </c>
    </row>
    <row r="5">
      <c r="A5" s="4" t="inlineStr">
        <is>
          <t>Cash rental per annum</t>
        </is>
      </c>
      <c r="B5" s="5" t="n">
        <v>915000</v>
      </c>
    </row>
    <row r="6">
      <c r="A6" s="4" t="inlineStr">
        <is>
          <t>Capital lease term</t>
        </is>
      </c>
      <c r="B6" s="4" t="inlineStr">
        <is>
          <t>99 years</t>
        </is>
      </c>
    </row>
    <row r="7">
      <c r="A7" s="4" t="inlineStr">
        <is>
          <t>Capital lease renewal term</t>
        </is>
      </c>
      <c r="B7" s="4" t="inlineStr">
        <is>
          <t>99 years</t>
        </is>
      </c>
    </row>
    <row r="8">
      <c r="A8" s="4" t="inlineStr">
        <is>
          <t>Direct Financing Leases [Member] | Pittsburgh &amp; West Virginia Railroad [Member]</t>
        </is>
      </c>
    </row>
    <row r="9">
      <c r="A9" s="4" t="inlineStr">
        <is>
          <t>Lease description</t>
        </is>
      </c>
      <c r="B9" s="4" t="inlineStr">
        <is>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and 842 was implemented.</t>
        </is>
      </c>
    </row>
    <row r="10">
      <c r="A10" s="4" t="inlineStr">
        <is>
          <t>Minimum [Member]</t>
        </is>
      </c>
    </row>
    <row r="11">
      <c r="A11" s="4" t="inlineStr">
        <is>
          <t>Average lease term</t>
        </is>
      </c>
      <c r="B11" s="4" t="inlineStr">
        <is>
          <t>20 years</t>
        </is>
      </c>
    </row>
    <row r="12">
      <c r="A12" s="4" t="inlineStr">
        <is>
          <t>Maximum [Member]</t>
        </is>
      </c>
    </row>
    <row r="13">
      <c r="A13" s="4" t="inlineStr">
        <is>
          <t>Average lease term</t>
        </is>
      </c>
      <c r="B13" s="4" t="inlineStr">
        <is>
          <t>99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Financing Leases and Operating Leases - Schedule of Operating Leases Income (Details) - USD ($)</t>
        </is>
      </c>
      <c r="B1" s="2" t="inlineStr">
        <is>
          <t>12 Months Ended</t>
        </is>
      </c>
    </row>
    <row r="2">
      <c r="B2" s="2" t="inlineStr">
        <is>
          <t>Dec. 31, 2020</t>
        </is>
      </c>
      <c r="C2" s="2" t="inlineStr">
        <is>
          <t>Dec. 31, 2019</t>
        </is>
      </c>
    </row>
    <row r="3">
      <c r="A3" s="4" t="inlineStr">
        <is>
          <t>Annual Straight Line Rent</t>
        </is>
      </c>
      <c r="B3" s="5" t="n">
        <v>4917922</v>
      </c>
    </row>
    <row r="4">
      <c r="A4" s="4" t="inlineStr">
        <is>
          <t>Rent Recorded</t>
        </is>
      </c>
      <c r="B4" s="5" t="n">
        <v>3283324</v>
      </c>
      <c r="C4" s="5" t="n">
        <v>1232359</v>
      </c>
    </row>
    <row r="5">
      <c r="A5" s="4" t="inlineStr">
        <is>
          <t>PWSS by Dec-11 [Member]</t>
        </is>
      </c>
    </row>
    <row r="6">
      <c r="A6" s="4" t="inlineStr">
        <is>
          <t>Term(yrs)</t>
        </is>
      </c>
      <c r="B6" s="4" t="inlineStr">
        <is>
          <t>22 years</t>
        </is>
      </c>
    </row>
    <row r="7">
      <c r="A7" s="4" t="inlineStr">
        <is>
          <t>Renewal Options</t>
        </is>
      </c>
      <c r="B7" s="4" t="inlineStr">
        <is>
          <t>2 x 5-years</t>
        </is>
      </c>
    </row>
    <row r="8">
      <c r="A8" s="4" t="inlineStr">
        <is>
          <t>Annual Straight Line Rent</t>
        </is>
      </c>
      <c r="B8" s="5" t="n">
        <v>89494</v>
      </c>
    </row>
    <row r="9">
      <c r="A9" s="4" t="inlineStr">
        <is>
          <t>Rent Recorded</t>
        </is>
      </c>
      <c r="B9" s="5" t="n">
        <v>89494</v>
      </c>
      <c r="C9" s="6" t="n">
        <v>89494</v>
      </c>
    </row>
    <row r="10">
      <c r="A10" s="4" t="inlineStr">
        <is>
          <t>PWTS by Mar-13 [Member]</t>
        </is>
      </c>
    </row>
    <row r="11">
      <c r="A11" s="4" t="inlineStr">
        <is>
          <t>Term(yrs)</t>
        </is>
      </c>
      <c r="B11" s="4" t="inlineStr">
        <is>
          <t>25 years</t>
        </is>
      </c>
    </row>
    <row r="12">
      <c r="A12" s="4" t="inlineStr">
        <is>
          <t>Renewal Options</t>
        </is>
      </c>
      <c r="B12" s="4" t="inlineStr">
        <is>
          <t>2 x 5-years</t>
        </is>
      </c>
    </row>
    <row r="13">
      <c r="A13" s="4" t="inlineStr">
        <is>
          <t>Triple Net Lease</t>
        </is>
      </c>
      <c r="B13" s="4" t="inlineStr">
        <is>
          <t>Y</t>
        </is>
      </c>
    </row>
    <row r="14">
      <c r="A14" s="4" t="inlineStr">
        <is>
          <t>Annual Straight Line Rent</t>
        </is>
      </c>
      <c r="B14" s="5" t="n">
        <v>32500</v>
      </c>
    </row>
    <row r="15">
      <c r="A15" s="4" t="inlineStr">
        <is>
          <t>Rent Recorded</t>
        </is>
      </c>
      <c r="B15" s="5" t="n">
        <v>32500</v>
      </c>
      <c r="C15" s="6" t="n">
        <v>32500</v>
      </c>
    </row>
    <row r="16">
      <c r="A16" s="4" t="inlineStr">
        <is>
          <t>PWTS by Mar-13 [Member]</t>
        </is>
      </c>
    </row>
    <row r="17">
      <c r="A17" s="4" t="inlineStr">
        <is>
          <t>Term(yrs)</t>
        </is>
      </c>
      <c r="B17" s="4" t="inlineStr">
        <is>
          <t>25 years</t>
        </is>
      </c>
    </row>
    <row r="18">
      <c r="A18" s="4" t="inlineStr">
        <is>
          <t>Renewal Options</t>
        </is>
      </c>
      <c r="B18" s="4" t="inlineStr">
        <is>
          <t>2 x 5-years</t>
        </is>
      </c>
    </row>
    <row r="19">
      <c r="A19" s="4" t="inlineStr">
        <is>
          <t>Triple Net Lease</t>
        </is>
      </c>
      <c r="B19" s="4" t="inlineStr">
        <is>
          <t>Y</t>
        </is>
      </c>
    </row>
    <row r="20">
      <c r="A20" s="4" t="inlineStr">
        <is>
          <t>Annual Straight Line Rent</t>
        </is>
      </c>
      <c r="B20" s="5" t="n">
        <v>37500</v>
      </c>
    </row>
    <row r="21">
      <c r="A21" s="4" t="inlineStr">
        <is>
          <t>Rent Recorded</t>
        </is>
      </c>
      <c r="B21" s="5" t="n">
        <v>37500</v>
      </c>
      <c r="C21" s="6" t="n">
        <v>37500</v>
      </c>
    </row>
    <row r="22">
      <c r="A22" s="4" t="inlineStr">
        <is>
          <t>PWTS by Mar-13 [Member]</t>
        </is>
      </c>
    </row>
    <row r="23">
      <c r="A23" s="4" t="inlineStr">
        <is>
          <t>Term(yrs)</t>
        </is>
      </c>
      <c r="B23" s="4" t="inlineStr">
        <is>
          <t>25 years</t>
        </is>
      </c>
    </row>
    <row r="24">
      <c r="A24" s="4" t="inlineStr">
        <is>
          <t>Renewal Options</t>
        </is>
      </c>
      <c r="B24" s="4" t="inlineStr">
        <is>
          <t>2 x 5-years</t>
        </is>
      </c>
    </row>
    <row r="25">
      <c r="A25" s="4" t="inlineStr">
        <is>
          <t>Triple Net Lease</t>
        </is>
      </c>
      <c r="B25" s="4" t="inlineStr">
        <is>
          <t>Y</t>
        </is>
      </c>
    </row>
    <row r="26">
      <c r="A26" s="4" t="inlineStr">
        <is>
          <t>Annual Straight Line Rent</t>
        </is>
      </c>
      <c r="B26" s="5" t="n">
        <v>16800</v>
      </c>
    </row>
    <row r="27">
      <c r="A27" s="4" t="inlineStr">
        <is>
          <t>Rent Recorded</t>
        </is>
      </c>
      <c r="B27" s="5" t="n">
        <v>16800</v>
      </c>
      <c r="C27" s="6" t="n">
        <v>16800</v>
      </c>
    </row>
    <row r="28">
      <c r="A28" s="4" t="inlineStr">
        <is>
          <t>PWTS by Mar-13 [Member]</t>
        </is>
      </c>
    </row>
    <row r="29">
      <c r="A29" s="4" t="inlineStr">
        <is>
          <t>Term(yrs)</t>
        </is>
      </c>
      <c r="B29" s="4" t="inlineStr">
        <is>
          <t>25 years</t>
        </is>
      </c>
    </row>
    <row r="30">
      <c r="A30" s="4" t="inlineStr">
        <is>
          <t>Renewal Options</t>
        </is>
      </c>
      <c r="B30" s="4" t="inlineStr">
        <is>
          <t>2 x 5-years</t>
        </is>
      </c>
    </row>
    <row r="31">
      <c r="A31" s="4" t="inlineStr">
        <is>
          <t>Triple Net Lease</t>
        </is>
      </c>
      <c r="B31" s="4" t="inlineStr">
        <is>
          <t>Y</t>
        </is>
      </c>
    </row>
    <row r="32">
      <c r="A32" s="4" t="inlineStr">
        <is>
          <t>Annual Straight Line Rent</t>
        </is>
      </c>
      <c r="B32" s="5" t="n">
        <v>29900</v>
      </c>
    </row>
    <row r="33">
      <c r="A33" s="4" t="inlineStr">
        <is>
          <t>Rent Recorded</t>
        </is>
      </c>
      <c r="B33" s="5" t="n">
        <v>29900</v>
      </c>
      <c r="C33" s="6" t="n">
        <v>29900</v>
      </c>
    </row>
    <row r="34">
      <c r="A34" s="4" t="inlineStr">
        <is>
          <t>PWTS by Mar-13 [Member]</t>
        </is>
      </c>
    </row>
    <row r="35">
      <c r="A35" s="4" t="inlineStr">
        <is>
          <t>Term(yrs)</t>
        </is>
      </c>
      <c r="B35" s="4" t="inlineStr">
        <is>
          <t>25 years</t>
        </is>
      </c>
    </row>
    <row r="36">
      <c r="A36" s="4" t="inlineStr">
        <is>
          <t>Renewal Options</t>
        </is>
      </c>
      <c r="B36" s="4" t="inlineStr">
        <is>
          <t>2 x 5-years</t>
        </is>
      </c>
    </row>
    <row r="37">
      <c r="A37" s="4" t="inlineStr">
        <is>
          <t>Triple Net Lease</t>
        </is>
      </c>
      <c r="B37" s="4" t="inlineStr">
        <is>
          <t>Y</t>
        </is>
      </c>
    </row>
    <row r="38">
      <c r="A38" s="4" t="inlineStr">
        <is>
          <t>Annual Straight Line Rent</t>
        </is>
      </c>
      <c r="B38" s="5" t="n">
        <v>40800</v>
      </c>
    </row>
    <row r="39">
      <c r="A39" s="4" t="inlineStr">
        <is>
          <t>Rent Recorded</t>
        </is>
      </c>
      <c r="B39" s="5" t="n">
        <v>40800</v>
      </c>
      <c r="C39" s="6" t="n">
        <v>40800</v>
      </c>
    </row>
    <row r="40">
      <c r="A40" s="4" t="inlineStr">
        <is>
          <t>PWRS by Apr-14 [Member]</t>
        </is>
      </c>
    </row>
    <row r="41">
      <c r="A41" s="4" t="inlineStr">
        <is>
          <t>Term(yrs)</t>
        </is>
      </c>
      <c r="B41" s="4" t="inlineStr">
        <is>
          <t>20 years</t>
        </is>
      </c>
    </row>
    <row r="42">
      <c r="A42" s="4" t="inlineStr">
        <is>
          <t>Renewal Options</t>
        </is>
      </c>
      <c r="B42" s="4" t="inlineStr">
        <is>
          <t>2 x 5-years</t>
        </is>
      </c>
    </row>
    <row r="43">
      <c r="A43" s="4" t="inlineStr">
        <is>
          <t>Triple Net Lease</t>
        </is>
      </c>
      <c r="B43" s="4" t="inlineStr">
        <is>
          <t>Y</t>
        </is>
      </c>
    </row>
    <row r="44">
      <c r="A44" s="4" t="inlineStr">
        <is>
          <t>Annual Straight Line Rent</t>
        </is>
      </c>
      <c r="B44" s="5" t="n">
        <v>803117</v>
      </c>
    </row>
    <row r="45">
      <c r="A45" s="4" t="inlineStr">
        <is>
          <t>Rent Recorded</t>
        </is>
      </c>
      <c r="B45" s="5" t="n">
        <v>803117</v>
      </c>
      <c r="C45" s="6" t="n">
        <v>803117</v>
      </c>
    </row>
    <row r="46">
      <c r="A46" s="4" t="inlineStr">
        <is>
          <t>PW JAB by Jul-19 [Member]</t>
        </is>
      </c>
    </row>
    <row r="47">
      <c r="A47" s="4" t="inlineStr">
        <is>
          <t>Term(yrs)</t>
        </is>
      </c>
      <c r="B47" s="4" t="inlineStr">
        <is>
          <t>20 years</t>
        </is>
      </c>
    </row>
    <row r="48">
      <c r="A48" s="4" t="inlineStr">
        <is>
          <t>Renewal Options</t>
        </is>
      </c>
      <c r="B48" s="4" t="inlineStr">
        <is>
          <t>2 x 5-years</t>
        </is>
      </c>
    </row>
    <row r="49">
      <c r="A49" s="4" t="inlineStr">
        <is>
          <t>Triple Net Lease</t>
        </is>
      </c>
      <c r="B49" s="4" t="inlineStr">
        <is>
          <t>Y</t>
        </is>
      </c>
    </row>
    <row r="50">
      <c r="A50" s="4" t="inlineStr">
        <is>
          <t>Annual Straight Line Rent</t>
        </is>
      </c>
      <c r="B50" s="5" t="n">
        <v>201810</v>
      </c>
    </row>
    <row r="51">
      <c r="A51" s="4" t="inlineStr">
        <is>
          <t>Rent Recorded</t>
        </is>
      </c>
      <c r="B51" s="5" t="n">
        <v>201810</v>
      </c>
      <c r="C51" s="6" t="n">
        <v>182248</v>
      </c>
    </row>
    <row r="52">
      <c r="A52" s="4" t="inlineStr">
        <is>
          <t>PW JAB by Jul-19 [Member]</t>
        </is>
      </c>
    </row>
    <row r="53">
      <c r="A53" s="4" t="inlineStr">
        <is>
          <t>Term(yrs)</t>
        </is>
      </c>
      <c r="B53" s="4" t="inlineStr">
        <is>
          <t>20 years</t>
        </is>
      </c>
    </row>
    <row r="54">
      <c r="A54" s="4" t="inlineStr">
        <is>
          <t>Renewal Options</t>
        </is>
      </c>
      <c r="B54" s="4" t="inlineStr">
        <is>
          <t>2 x 5-years</t>
        </is>
      </c>
    </row>
    <row r="55">
      <c r="A55" s="4" t="inlineStr">
        <is>
          <t>Triple Net Lease</t>
        </is>
      </c>
      <c r="B55" s="4" t="inlineStr">
        <is>
          <t>Y</t>
        </is>
      </c>
    </row>
    <row r="56">
      <c r="A56" s="4" t="inlineStr">
        <is>
          <t>Annual Straight Line Rent</t>
        </is>
      </c>
      <c r="B56" s="5" t="n">
        <v>294046</v>
      </c>
    </row>
    <row r="57">
      <c r="A57" s="4" t="inlineStr">
        <is>
          <t>Rent Recorded</t>
        </is>
      </c>
      <c r="B57" s="5" t="n">
        <v>294046</v>
      </c>
      <c r="C57" s="4" t="inlineStr">
        <is>
          <t xml:space="preserve"> </t>
        </is>
      </c>
    </row>
    <row r="58">
      <c r="A58" s="4" t="inlineStr">
        <is>
          <t>PW Mav by 14 Feb-20 [Member]</t>
        </is>
      </c>
    </row>
    <row r="59">
      <c r="A59" s="4" t="inlineStr">
        <is>
          <t>Term(yrs)</t>
        </is>
      </c>
      <c r="B59" s="4" t="inlineStr">
        <is>
          <t>20 years</t>
        </is>
      </c>
    </row>
    <row r="60">
      <c r="A60" s="4" t="inlineStr">
        <is>
          <t>Renewal Options</t>
        </is>
      </c>
      <c r="B60" s="4" t="inlineStr">
        <is>
          <t>2 x 5-years</t>
        </is>
      </c>
    </row>
    <row r="61">
      <c r="A61" s="4" t="inlineStr">
        <is>
          <t>Triple Net Lease</t>
        </is>
      </c>
      <c r="B61" s="4" t="inlineStr">
        <is>
          <t>Y</t>
        </is>
      </c>
    </row>
    <row r="62">
      <c r="A62" s="4" t="inlineStr">
        <is>
          <t>Annual Straight Line Rent</t>
        </is>
      </c>
      <c r="B62" s="5" t="n">
        <v>354461</v>
      </c>
    </row>
    <row r="63">
      <c r="A63" s="4" t="inlineStr">
        <is>
          <t>Rent Recorded</t>
        </is>
      </c>
      <c r="B63" s="5" t="n">
        <v>324922</v>
      </c>
      <c r="C63" s="4" t="inlineStr">
        <is>
          <t xml:space="preserve"> </t>
        </is>
      </c>
    </row>
    <row r="64">
      <c r="A64" s="4" t="inlineStr">
        <is>
          <t>PW Sherm by 6 Feb-20 [Member]</t>
        </is>
      </c>
    </row>
    <row r="65">
      <c r="A65" s="4" t="inlineStr">
        <is>
          <t>Term(yrs)</t>
        </is>
      </c>
      <c r="B65" s="4" t="inlineStr">
        <is>
          <t>20 years</t>
        </is>
      </c>
    </row>
    <row r="66">
      <c r="A66" s="4" t="inlineStr">
        <is>
          <t>Renewal Options</t>
        </is>
      </c>
      <c r="B66" s="4" t="inlineStr">
        <is>
          <t>2 x 5-years</t>
        </is>
      </c>
    </row>
    <row r="67">
      <c r="A67" s="4" t="inlineStr">
        <is>
          <t>Triple Net Lease</t>
        </is>
      </c>
      <c r="B67" s="4" t="inlineStr">
        <is>
          <t>Y</t>
        </is>
      </c>
    </row>
    <row r="68">
      <c r="A68" s="4" t="inlineStr">
        <is>
          <t>Annual Straight Line Rent</t>
        </is>
      </c>
      <c r="B68" s="5" t="n">
        <v>375159</v>
      </c>
    </row>
    <row r="69">
      <c r="A69" s="4" t="inlineStr">
        <is>
          <t>Rent Recorded</t>
        </is>
      </c>
      <c r="B69" s="5" t="n">
        <v>327278</v>
      </c>
      <c r="C69" s="4" t="inlineStr">
        <is>
          <t xml:space="preserve"> </t>
        </is>
      </c>
    </row>
    <row r="70">
      <c r="A70" s="4" t="inlineStr">
        <is>
          <t>PW Mav 5 by Apr-20 [Member]</t>
        </is>
      </c>
    </row>
    <row r="71">
      <c r="A71" s="4" t="inlineStr">
        <is>
          <t>Term(yrs)</t>
        </is>
      </c>
      <c r="B71" s="4" t="inlineStr">
        <is>
          <t>20 years</t>
        </is>
      </c>
    </row>
    <row r="72">
      <c r="A72" s="4" t="inlineStr">
        <is>
          <t>Renewal Options</t>
        </is>
      </c>
      <c r="B72" s="4" t="inlineStr">
        <is>
          <t>2 x 5-years</t>
        </is>
      </c>
    </row>
    <row r="73">
      <c r="A73" s="4" t="inlineStr">
        <is>
          <t>Triple Net Lease</t>
        </is>
      </c>
      <c r="B73" s="4" t="inlineStr">
        <is>
          <t>Y</t>
        </is>
      </c>
    </row>
    <row r="74">
      <c r="A74" s="4" t="inlineStr">
        <is>
          <t>Annual Straight Line Rent</t>
        </is>
      </c>
      <c r="B74" s="5" t="n">
        <v>256743</v>
      </c>
    </row>
    <row r="75">
      <c r="A75" s="4" t="inlineStr">
        <is>
          <t>Rent Recorded</t>
        </is>
      </c>
      <c r="B75" s="5" t="n">
        <v>187272</v>
      </c>
      <c r="C75" s="4" t="inlineStr">
        <is>
          <t xml:space="preserve"> </t>
        </is>
      </c>
    </row>
    <row r="76">
      <c r="A76" s="4" t="inlineStr">
        <is>
          <t>PW SD (495 and 505) by May-20 [Member]</t>
        </is>
      </c>
    </row>
    <row r="77">
      <c r="A77" s="4" t="inlineStr">
        <is>
          <t>Term(yrs)</t>
        </is>
      </c>
      <c r="B77" s="4" t="inlineStr">
        <is>
          <t>20 years</t>
        </is>
      </c>
    </row>
    <row r="78">
      <c r="A78" s="4" t="inlineStr">
        <is>
          <t>Renewal Options</t>
        </is>
      </c>
      <c r="B78" s="4" t="inlineStr">
        <is>
          <t>2 x 5-years</t>
        </is>
      </c>
    </row>
    <row r="79">
      <c r="A79" s="4" t="inlineStr">
        <is>
          <t>Triple Net Lease</t>
        </is>
      </c>
      <c r="B79" s="4" t="inlineStr">
        <is>
          <t>Y</t>
        </is>
      </c>
    </row>
    <row r="80">
      <c r="A80" s="4" t="inlineStr">
        <is>
          <t>Annual Straight Line Rent</t>
        </is>
      </c>
      <c r="B80" s="5" t="n">
        <v>1292904</v>
      </c>
    </row>
    <row r="81">
      <c r="A81" s="4" t="inlineStr">
        <is>
          <t>Rent Recorded</t>
        </is>
      </c>
      <c r="B81" s="5" t="n">
        <v>682677</v>
      </c>
      <c r="C81" s="4" t="inlineStr">
        <is>
          <t xml:space="preserve"> </t>
        </is>
      </c>
    </row>
    <row r="82">
      <c r="A82" s="4" t="inlineStr">
        <is>
          <t>PW Tam 7 by Sep-20 [Member]</t>
        </is>
      </c>
    </row>
    <row r="83">
      <c r="A83" s="4" t="inlineStr">
        <is>
          <t>Term(yrs)</t>
        </is>
      </c>
      <c r="B83" s="4" t="inlineStr">
        <is>
          <t>20 years</t>
        </is>
      </c>
    </row>
    <row r="84">
      <c r="A84" s="4" t="inlineStr">
        <is>
          <t>Renewal Options</t>
        </is>
      </c>
      <c r="B84" s="4" t="inlineStr">
        <is>
          <t>2 x 5-years</t>
        </is>
      </c>
    </row>
    <row r="85">
      <c r="A85" s="4" t="inlineStr">
        <is>
          <t>Triple Net Lease</t>
        </is>
      </c>
      <c r="B85" s="4" t="inlineStr">
        <is>
          <t>Y</t>
        </is>
      </c>
    </row>
    <row r="86">
      <c r="A86" s="4" t="inlineStr">
        <is>
          <t>Annual Straight Line Rent</t>
        </is>
      </c>
      <c r="B86" s="5" t="n">
        <v>261963</v>
      </c>
    </row>
    <row r="87">
      <c r="A87" s="4" t="inlineStr">
        <is>
          <t>Rent Recorded</t>
        </is>
      </c>
      <c r="B87" s="5" t="n">
        <v>74950</v>
      </c>
      <c r="C87" s="4" t="inlineStr">
        <is>
          <t xml:space="preserve"> </t>
        </is>
      </c>
    </row>
    <row r="88">
      <c r="A88" s="4" t="inlineStr">
        <is>
          <t>PW MF by Oct-20 [Member]</t>
        </is>
      </c>
    </row>
    <row r="89">
      <c r="A89" s="4" t="inlineStr">
        <is>
          <t>Term(yrs)</t>
        </is>
      </c>
      <c r="B89" s="4" t="inlineStr">
        <is>
          <t>20 years</t>
        </is>
      </c>
    </row>
    <row r="90">
      <c r="A90" s="4" t="inlineStr">
        <is>
          <t>Renewal Options</t>
        </is>
      </c>
      <c r="B90" s="4" t="inlineStr">
        <is>
          <t>2 x 20-years</t>
        </is>
      </c>
    </row>
    <row r="91">
      <c r="A91" s="4" t="inlineStr">
        <is>
          <t>Triple Net Lease</t>
        </is>
      </c>
      <c r="B91" s="4" t="inlineStr">
        <is>
          <t>Y</t>
        </is>
      </c>
    </row>
    <row r="92">
      <c r="A92" s="4" t="inlineStr">
        <is>
          <t>Annual Straight Line Rent</t>
        </is>
      </c>
      <c r="B92" s="5" t="n">
        <v>578664</v>
      </c>
    </row>
    <row r="93">
      <c r="A93" s="4" t="inlineStr">
        <is>
          <t>Rent Recorded</t>
        </is>
      </c>
      <c r="B93" s="5" t="n">
        <v>121079</v>
      </c>
      <c r="C93" s="4" t="inlineStr">
        <is>
          <t xml:space="preserve"> </t>
        </is>
      </c>
    </row>
    <row r="94">
      <c r="A94" s="4" t="inlineStr">
        <is>
          <t>PW Tam 19 by Dec-20 [Member]</t>
        </is>
      </c>
    </row>
    <row r="95">
      <c r="A95" s="4" t="inlineStr">
        <is>
          <t>Term(yrs)</t>
        </is>
      </c>
      <c r="B95" s="4" t="inlineStr">
        <is>
          <t>20 years</t>
        </is>
      </c>
    </row>
    <row r="96">
      <c r="A96" s="4" t="inlineStr">
        <is>
          <t>Renewal Options</t>
        </is>
      </c>
      <c r="B96" s="4" t="inlineStr">
        <is>
          <t>2 x 5-years</t>
        </is>
      </c>
    </row>
    <row r="97">
      <c r="A97" s="4" t="inlineStr">
        <is>
          <t>Triple Net Lease</t>
        </is>
      </c>
      <c r="B97" s="4" t="inlineStr">
        <is>
          <t>Y</t>
        </is>
      </c>
    </row>
    <row r="98">
      <c r="A98" s="4" t="inlineStr">
        <is>
          <t>Annual Straight Line Rent</t>
        </is>
      </c>
      <c r="B98" s="5" t="n">
        <v>252061</v>
      </c>
    </row>
    <row r="99">
      <c r="A99" s="4" t="inlineStr">
        <is>
          <t>Rent Recorded</t>
        </is>
      </c>
      <c r="B99" s="5" t="n">
        <v>19179</v>
      </c>
      <c r="C9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rect Financing Leases and Operating Leases - Schedule of Minimum Future Rentals on Non-cancelable Operating Leases (Details)</t>
        </is>
      </c>
      <c r="B1" s="2" t="inlineStr">
        <is>
          <t>Dec. 31, 2020USD ($)</t>
        </is>
      </c>
    </row>
    <row r="2">
      <c r="A2" s="3" t="inlineStr">
        <is>
          <t>Leases [Abstract]</t>
        </is>
      </c>
    </row>
    <row r="3">
      <c r="A3" s="4" t="inlineStr">
        <is>
          <t>2021</t>
        </is>
      </c>
      <c r="B3" s="5" t="n">
        <v>6390766</v>
      </c>
    </row>
    <row r="4">
      <c r="A4" s="4" t="inlineStr">
        <is>
          <t>2022</t>
        </is>
      </c>
      <c r="B4" s="6" t="n">
        <v>8064819</v>
      </c>
    </row>
    <row r="5">
      <c r="A5" s="4" t="inlineStr">
        <is>
          <t>2023</t>
        </is>
      </c>
      <c r="B5" s="6" t="n">
        <v>7609412</v>
      </c>
    </row>
    <row r="6">
      <c r="A6" s="4" t="inlineStr">
        <is>
          <t>2024</t>
        </is>
      </c>
      <c r="B6" s="6" t="n">
        <v>4642531</v>
      </c>
    </row>
    <row r="7">
      <c r="A7" s="4" t="inlineStr">
        <is>
          <t>2025</t>
        </is>
      </c>
      <c r="B7" s="6" t="n">
        <v>3847898</v>
      </c>
    </row>
    <row r="8">
      <c r="A8" s="4" t="inlineStr">
        <is>
          <t>Thereafter</t>
        </is>
      </c>
      <c r="B8" s="6" t="n">
        <v>60741651</v>
      </c>
    </row>
    <row r="9">
      <c r="A9" s="4" t="inlineStr">
        <is>
          <t>Total</t>
        </is>
      </c>
      <c r="B9" s="5" t="n">
        <v>91297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 width="80" customWidth="1" min="5" max="5"/>
    <col width="14" customWidth="1" min="6" max="6"/>
    <col width="14" customWidth="1" min="7" max="7"/>
  </cols>
  <sheetData>
    <row r="1">
      <c r="A1" s="1" t="inlineStr">
        <is>
          <t>Long-Term Debt (Details Narrative) - USD ($)</t>
        </is>
      </c>
      <c r="B1" s="2" t="inlineStr">
        <is>
          <t>Nov. 25, 2019</t>
        </is>
      </c>
      <c r="C1" s="2" t="inlineStr">
        <is>
          <t>Nov. 06, 2015</t>
        </is>
      </c>
      <c r="D1" s="2" t="inlineStr">
        <is>
          <t>Dec. 31, 2012</t>
        </is>
      </c>
      <c r="E1" s="2" t="inlineStr">
        <is>
          <t>Dec. 31, 2020</t>
        </is>
      </c>
      <c r="F1" s="2" t="inlineStr">
        <is>
          <t>Dec. 31, 2019</t>
        </is>
      </c>
      <c r="G1" s="2" t="inlineStr">
        <is>
          <t>Jul. 05, 2013</t>
        </is>
      </c>
    </row>
    <row r="2">
      <c r="A2" s="4" t="inlineStr">
        <is>
          <t>Debt fixed interest rate</t>
        </is>
      </c>
      <c r="B2" s="4" t="inlineStr">
        <is>
          <t>4.62%</t>
        </is>
      </c>
    </row>
    <row r="3">
      <c r="A3" s="4" t="inlineStr">
        <is>
          <t>Outstanding loan balance</t>
        </is>
      </c>
      <c r="E3" s="5" t="n">
        <v>24410186</v>
      </c>
    </row>
    <row r="4">
      <c r="A4" s="4" t="inlineStr">
        <is>
          <t>Capitalized debt cost</t>
        </is>
      </c>
      <c r="B4" s="5" t="n">
        <v>312000</v>
      </c>
    </row>
    <row r="5">
      <c r="A5" s="4" t="inlineStr">
        <is>
          <t>Debt maturity year</t>
        </is>
      </c>
      <c r="B5" s="4" t="inlineStr">
        <is>
          <t>2054 (35 years)</t>
        </is>
      </c>
    </row>
    <row r="6">
      <c r="A6" s="4" t="inlineStr">
        <is>
          <t>Proceeds from long term debt</t>
        </is>
      </c>
      <c r="B6" s="5" t="n">
        <v>15500000</v>
      </c>
      <c r="E6" s="4" t="inlineStr">
        <is>
          <t xml:space="preserve"> </t>
        </is>
      </c>
      <c r="F6" s="5" t="n">
        <v>15500000</v>
      </c>
    </row>
    <row r="7">
      <c r="A7" s="4" t="inlineStr">
        <is>
          <t>Pittsburgh &amp; West Virginia Railroad [Member]</t>
        </is>
      </c>
    </row>
    <row r="8">
      <c r="A8" s="4" t="inlineStr">
        <is>
          <t>Outstanding loan balance</t>
        </is>
      </c>
      <c r="E8" s="6" t="n">
        <v>14994000</v>
      </c>
      <c r="F8" s="6" t="n">
        <v>15169000</v>
      </c>
    </row>
    <row r="9">
      <c r="A9" s="4" t="inlineStr">
        <is>
          <t>Capitalized debt cost</t>
        </is>
      </c>
      <c r="E9" s="6" t="n">
        <v>302000</v>
      </c>
      <c r="F9" s="6" t="n">
        <v>311000</v>
      </c>
    </row>
    <row r="10">
      <c r="A10" s="4" t="inlineStr">
        <is>
          <t>Municipal Debt [Member]</t>
        </is>
      </c>
    </row>
    <row r="11">
      <c r="A11" s="4" t="inlineStr">
        <is>
          <t>Debt term</t>
        </is>
      </c>
      <c r="D11" s="4" t="inlineStr">
        <is>
          <t>11 years</t>
        </is>
      </c>
    </row>
    <row r="12">
      <c r="A12" s="4" t="inlineStr">
        <is>
          <t>Debt interest rate</t>
        </is>
      </c>
      <c r="D12" s="4" t="inlineStr">
        <is>
          <t>5.00%</t>
        </is>
      </c>
    </row>
    <row r="13">
      <c r="A13" s="4" t="inlineStr">
        <is>
          <t>Debt maturity date</t>
        </is>
      </c>
      <c r="D13" s="4" t="inlineStr">
        <is>
          <t>Feb. 1,
		2019</t>
        </is>
      </c>
    </row>
    <row r="14">
      <c r="A14" s="4" t="inlineStr">
        <is>
          <t>Municipal debt securities carrying value</t>
        </is>
      </c>
      <c r="E14" s="5" t="n">
        <v>70000</v>
      </c>
      <c r="F14" s="6" t="n">
        <v>77000</v>
      </c>
    </row>
    <row r="15">
      <c r="A15" s="4" t="inlineStr">
        <is>
          <t>PWSS Term Loan [Member]</t>
        </is>
      </c>
    </row>
    <row r="16">
      <c r="A16" s="4" t="inlineStr">
        <is>
          <t>Debt term</t>
        </is>
      </c>
      <c r="G16" s="4" t="inlineStr">
        <is>
          <t>10 years</t>
        </is>
      </c>
    </row>
    <row r="17">
      <c r="A17" s="4" t="inlineStr">
        <is>
          <t>Debt amount</t>
        </is>
      </c>
      <c r="G17" s="5" t="n">
        <v>750000</v>
      </c>
    </row>
    <row r="18">
      <c r="A18" s="4" t="inlineStr">
        <is>
          <t>Debt fixed interest rate</t>
        </is>
      </c>
      <c r="G18" s="4" t="inlineStr">
        <is>
          <t>5.00%</t>
        </is>
      </c>
    </row>
    <row r="19">
      <c r="A19" s="4" t="inlineStr">
        <is>
          <t>Debt description</t>
        </is>
      </c>
      <c r="E19" s="4" t="inlineStr">
        <is>
          <t>The PWSS Term Loan carries a fixed interest rate of 5.0% for a term of 10 years and amortizes based on a 20-year principal amortization schedule.</t>
        </is>
      </c>
    </row>
    <row r="20">
      <c r="A20" s="4" t="inlineStr">
        <is>
          <t>Outstanding loan balance</t>
        </is>
      </c>
      <c r="E20" s="5" t="n">
        <v>551000</v>
      </c>
      <c r="F20" s="6" t="n">
        <v>579000</v>
      </c>
    </row>
    <row r="21">
      <c r="A21" s="4" t="inlineStr">
        <is>
          <t>Capitalized debt cost</t>
        </is>
      </c>
      <c r="E21" s="6" t="n">
        <v>6800</v>
      </c>
      <c r="F21" s="6" t="n">
        <v>9500</v>
      </c>
    </row>
    <row r="22">
      <c r="A22" s="4" t="inlineStr">
        <is>
          <t>PWRS Bonds [Member]</t>
        </is>
      </c>
    </row>
    <row r="23">
      <c r="A23" s="4" t="inlineStr">
        <is>
          <t>Outstanding loan balance</t>
        </is>
      </c>
      <c r="E23" s="6" t="n">
        <v>8183000</v>
      </c>
      <c r="F23" s="6" t="n">
        <v>8538000</v>
      </c>
    </row>
    <row r="24">
      <c r="A24" s="4" t="inlineStr">
        <is>
          <t>Unamortized debt costs</t>
        </is>
      </c>
      <c r="E24" s="5" t="n">
        <v>303000</v>
      </c>
      <c r="F24" s="5" t="n">
        <v>325000</v>
      </c>
    </row>
    <row r="25">
      <c r="A25" s="4" t="inlineStr">
        <is>
          <t>PWRS Bonds [Member] | Land and Intangibles [Member]</t>
        </is>
      </c>
    </row>
    <row r="26">
      <c r="A26" s="4" t="inlineStr">
        <is>
          <t>Debt amount</t>
        </is>
      </c>
      <c r="C26" s="5" t="n">
        <v>10150000</v>
      </c>
    </row>
    <row r="27">
      <c r="A27" s="4" t="inlineStr">
        <is>
          <t>Debt fixed interest rate</t>
        </is>
      </c>
      <c r="C27" s="4" t="inlineStr">
        <is>
          <t>4.34%</t>
        </is>
      </c>
    </row>
    <row r="28">
      <c r="A28" s="4" t="inlineStr">
        <is>
          <t>Debt maturity year</t>
        </is>
      </c>
      <c r="C28" s="4" t="inlineStr">
        <is>
          <t>203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ong-Term Debt - Schedule of Long-Term Debt (Details)</t>
        </is>
      </c>
      <c r="B1" s="2" t="inlineStr">
        <is>
          <t>Dec. 31, 2020USD ($)</t>
        </is>
      </c>
    </row>
    <row r="2">
      <c r="A2" s="3" t="inlineStr">
        <is>
          <t>Debt Disclosure [Abstract]</t>
        </is>
      </c>
    </row>
    <row r="3">
      <c r="A3" s="4" t="inlineStr">
        <is>
          <t>2021</t>
        </is>
      </c>
      <c r="B3" s="5" t="n">
        <v>635501</v>
      </c>
    </row>
    <row r="4">
      <c r="A4" s="4" t="inlineStr">
        <is>
          <t>2022</t>
        </is>
      </c>
      <c r="B4" s="6" t="n">
        <v>675373</v>
      </c>
    </row>
    <row r="5">
      <c r="A5" s="4" t="inlineStr">
        <is>
          <t>2023</t>
        </is>
      </c>
      <c r="B5" s="6" t="n">
        <v>1168431</v>
      </c>
    </row>
    <row r="6">
      <c r="A6" s="4" t="inlineStr">
        <is>
          <t>2024</t>
        </is>
      </c>
      <c r="B6" s="6" t="n">
        <v>715777</v>
      </c>
    </row>
    <row r="7">
      <c r="A7" s="4" t="inlineStr">
        <is>
          <t>2025</t>
        </is>
      </c>
      <c r="B7" s="6" t="n">
        <v>755634</v>
      </c>
    </row>
    <row r="8">
      <c r="A8" s="4" t="inlineStr">
        <is>
          <t>Thereafter</t>
        </is>
      </c>
      <c r="B8" s="6" t="n">
        <v>20459470</v>
      </c>
    </row>
    <row r="9">
      <c r="A9" s="4" t="inlineStr">
        <is>
          <t>Long term debt</t>
        </is>
      </c>
      <c r="B9" s="5" t="n">
        <v>244101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ong-Term Compensation (Details Narrative) - USD ($)</t>
        </is>
      </c>
      <c r="B1" s="2" t="inlineStr">
        <is>
          <t>12 Months Ended</t>
        </is>
      </c>
    </row>
    <row r="2">
      <c r="B2" s="2" t="inlineStr">
        <is>
          <t>Dec. 31, 2020</t>
        </is>
      </c>
      <c r="C2" s="2" t="inlineStr">
        <is>
          <t>Dec. 31, 2019</t>
        </is>
      </c>
    </row>
    <row r="3">
      <c r="A3" s="4" t="inlineStr">
        <is>
          <t>Weighted average remaining term</t>
        </is>
      </c>
      <c r="B3" s="4" t="inlineStr">
        <is>
          <t>1 year 7 months 10 days</t>
        </is>
      </c>
      <c r="C3" s="4" t="inlineStr">
        <is>
          <t>2 years 7 months 10 days</t>
        </is>
      </c>
    </row>
    <row r="4">
      <c r="A4" s="4" t="inlineStr">
        <is>
          <t>Non-cash expense related to restricted stock and options granted</t>
        </is>
      </c>
      <c r="B4" s="5" t="n">
        <v>255611</v>
      </c>
      <c r="C4" s="5" t="n">
        <v>205335</v>
      </c>
    </row>
    <row r="5">
      <c r="A5" s="4" t="inlineStr">
        <is>
          <t>Unrecognized share-based compensation expense</t>
        </is>
      </c>
      <c r="B5" s="5" t="n">
        <v>307000</v>
      </c>
    </row>
    <row r="6">
      <c r="A6" s="4" t="inlineStr">
        <is>
          <t>Common Stock [Member]</t>
        </is>
      </c>
    </row>
    <row r="7">
      <c r="A7" s="4" t="inlineStr">
        <is>
          <t>Stock issued during the period, shares</t>
        </is>
      </c>
      <c r="B7" s="6" t="n">
        <v>2359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 Summary of Stock Based Compensation Activity (Details) - Stock Options [Member] - USD ($)</t>
        </is>
      </c>
      <c r="B1" s="2" t="inlineStr">
        <is>
          <t>12 Months Ended</t>
        </is>
      </c>
    </row>
    <row r="2">
      <c r="B2" s="2" t="inlineStr">
        <is>
          <t>Dec. 31, 2020</t>
        </is>
      </c>
      <c r="C2" s="2" t="inlineStr">
        <is>
          <t>Dec. 31, 2019</t>
        </is>
      </c>
    </row>
    <row r="3">
      <c r="A3" s="4" t="inlineStr">
        <is>
          <t>Number of Options, Beginning balance</t>
        </is>
      </c>
      <c r="B3" s="6" t="n">
        <v>106000</v>
      </c>
      <c r="C3" s="6" t="n">
        <v>106000</v>
      </c>
    </row>
    <row r="4">
      <c r="A4" s="4" t="inlineStr">
        <is>
          <t>Number of Options, Plan Awards</t>
        </is>
      </c>
      <c r="B4" s="4" t="inlineStr">
        <is>
          <t xml:space="preserve"> </t>
        </is>
      </c>
      <c r="C4" s="4" t="inlineStr">
        <is>
          <t xml:space="preserve"> </t>
        </is>
      </c>
    </row>
    <row r="5">
      <c r="A5" s="4" t="inlineStr">
        <is>
          <t>Number of Options, Options Exercised</t>
        </is>
      </c>
      <c r="B5" s="4" t="inlineStr">
        <is>
          <t xml:space="preserve"> </t>
        </is>
      </c>
      <c r="C5" s="4" t="inlineStr">
        <is>
          <t xml:space="preserve"> </t>
        </is>
      </c>
    </row>
    <row r="6">
      <c r="A6" s="4" t="inlineStr">
        <is>
          <t>Number of Options, Ending balance</t>
        </is>
      </c>
      <c r="B6" s="6" t="n">
        <v>106000</v>
      </c>
      <c r="C6" s="6" t="n">
        <v>106000</v>
      </c>
    </row>
    <row r="7">
      <c r="A7" s="4" t="inlineStr">
        <is>
          <t>Number of Options, Vested</t>
        </is>
      </c>
      <c r="B7" s="6" t="n">
        <v>106000</v>
      </c>
      <c r="C7" s="6" t="n">
        <v>106000</v>
      </c>
    </row>
    <row r="8">
      <c r="A8" s="4" t="inlineStr">
        <is>
          <t>Weighted Average Exercise Price, Beginning balance</t>
        </is>
      </c>
      <c r="B8" s="8" t="n">
        <v>7.96</v>
      </c>
      <c r="C8" s="8" t="n">
        <v>7.96</v>
      </c>
    </row>
    <row r="9">
      <c r="A9" s="4" t="inlineStr">
        <is>
          <t>Weighted Average Exercise Price, Plan Awards</t>
        </is>
      </c>
      <c r="B9" s="4" t="inlineStr">
        <is>
          <t xml:space="preserve"> </t>
        </is>
      </c>
      <c r="C9" s="4" t="inlineStr">
        <is>
          <t xml:space="preserve"> </t>
        </is>
      </c>
    </row>
    <row r="10">
      <c r="A10" s="4" t="inlineStr">
        <is>
          <t>Weighted Average Exercise Price, Options Exercised</t>
        </is>
      </c>
      <c r="B10" s="4" t="inlineStr">
        <is>
          <t xml:space="preserve"> </t>
        </is>
      </c>
      <c r="C10" s="4" t="inlineStr">
        <is>
          <t xml:space="preserve"> </t>
        </is>
      </c>
    </row>
    <row r="11">
      <c r="A11" s="4" t="inlineStr">
        <is>
          <t>Weighted Average Exercise Price, Ending balance</t>
        </is>
      </c>
      <c r="B11" s="10" t="n">
        <v>7.96</v>
      </c>
      <c r="C11" s="10" t="n">
        <v>7.96</v>
      </c>
    </row>
    <row r="12">
      <c r="A12" s="4" t="inlineStr">
        <is>
          <t>Weighted Average Exercise Price, Options Vested</t>
        </is>
      </c>
      <c r="B12" s="8" t="n">
        <v>7.96</v>
      </c>
      <c r="C12" s="8" t="n">
        <v>7.96</v>
      </c>
    </row>
    <row r="13">
      <c r="A13" s="4" t="inlineStr">
        <is>
          <t>Aggregate Intrinsic Value, Ending balance</t>
        </is>
      </c>
      <c r="B13" s="5" t="n">
        <v>1985380</v>
      </c>
      <c r="C13" s="5" t="n">
        <v>110240</v>
      </c>
    </row>
    <row r="14">
      <c r="A14" s="4" t="inlineStr">
        <is>
          <t>Aggregate Intrinsic Value, Options Vested</t>
        </is>
      </c>
      <c r="B14" s="5" t="n">
        <v>1985380</v>
      </c>
      <c r="C14" s="5" t="n">
        <v>1102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 Summary of Restricted Stock Plan Activity (Details) - Restricted Stock [Member] - $ / shares</t>
        </is>
      </c>
      <c r="B1" s="2" t="inlineStr">
        <is>
          <t>12 Months Ended</t>
        </is>
      </c>
    </row>
    <row r="2">
      <c r="B2" s="2" t="inlineStr">
        <is>
          <t>Dec. 31, 2020</t>
        </is>
      </c>
      <c r="C2" s="2" t="inlineStr">
        <is>
          <t>Dec. 31, 2019</t>
        </is>
      </c>
    </row>
    <row r="3">
      <c r="A3" s="4" t="inlineStr">
        <is>
          <t>Number of Shares Restricted Stock, Beginning balance</t>
        </is>
      </c>
      <c r="B3" s="6" t="n">
        <v>24033</v>
      </c>
      <c r="C3" s="6" t="n">
        <v>54033</v>
      </c>
    </row>
    <row r="4">
      <c r="A4" s="4" t="inlineStr">
        <is>
          <t>Number of Shares Restricted Stock, Plan Awards</t>
        </is>
      </c>
      <c r="B4" s="6" t="n">
        <v>43200</v>
      </c>
      <c r="C4" s="6" t="n">
        <v>2800</v>
      </c>
    </row>
    <row r="5">
      <c r="A5" s="4" t="inlineStr">
        <is>
          <t>Number of Shares Restricted Stock, Restricted Stock Vested</t>
        </is>
      </c>
      <c r="B5" s="6" t="n">
        <v>-32167</v>
      </c>
      <c r="C5" s="6" t="n">
        <v>-32800</v>
      </c>
    </row>
    <row r="6">
      <c r="A6" s="4" t="inlineStr">
        <is>
          <t>Number of Shares Restricted Stock, Ending balance</t>
        </is>
      </c>
      <c r="B6" s="6" t="n">
        <v>35066</v>
      </c>
      <c r="C6" s="6" t="n">
        <v>24033</v>
      </c>
    </row>
    <row r="7">
      <c r="A7" s="4" t="inlineStr">
        <is>
          <t>Weighted Average Grant Date Fair Value, Beginning balance</t>
        </is>
      </c>
      <c r="B7" s="8" t="n">
        <v>6.14</v>
      </c>
      <c r="C7" s="8" t="n">
        <v>6.23</v>
      </c>
    </row>
    <row r="8">
      <c r="A8" s="4" t="inlineStr">
        <is>
          <t>Weighted Average Grant Date Fair Value, Plan Awards</t>
        </is>
      </c>
      <c r="B8" s="10" t="n">
        <v>9.609999999999999</v>
      </c>
      <c r="C8" s="10" t="n">
        <v>5.8</v>
      </c>
    </row>
    <row r="9">
      <c r="A9" s="4" t="inlineStr">
        <is>
          <t>Weighted Average Grant Date Fair Value, Restricted Stock Vested</t>
        </is>
      </c>
      <c r="B9" s="10" t="n">
        <v>7.65</v>
      </c>
      <c r="C9" s="10" t="n">
        <v>6.26</v>
      </c>
    </row>
    <row r="10">
      <c r="A10" s="4" t="inlineStr">
        <is>
          <t>Weighted Average Grant Date Fair Value, Ending balance</t>
        </is>
      </c>
      <c r="B10" s="8" t="n">
        <v>8.76</v>
      </c>
      <c r="C10" s="8" t="n">
        <v>6.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Lease income from direct financing lease - railroad</t>
        </is>
      </c>
      <c r="B4" s="5" t="n">
        <v>915000</v>
      </c>
      <c r="C4" s="5" t="n">
        <v>915000</v>
      </c>
    </row>
    <row r="5">
      <c r="A5" s="4" t="inlineStr">
        <is>
          <t>Rental income</t>
        </is>
      </c>
      <c r="B5" s="6" t="n">
        <v>3283324</v>
      </c>
      <c r="C5" s="6" t="n">
        <v>1232359</v>
      </c>
    </row>
    <row r="6">
      <c r="A6" s="4" t="inlineStr">
        <is>
          <t>Other income</t>
        </is>
      </c>
      <c r="B6" s="6" t="n">
        <v>74385</v>
      </c>
      <c r="C6" s="6" t="n">
        <v>33539</v>
      </c>
    </row>
    <row r="7">
      <c r="A7" s="4" t="inlineStr">
        <is>
          <t>TOTAL REVENUE</t>
        </is>
      </c>
      <c r="B7" s="6" t="n">
        <v>4272709</v>
      </c>
      <c r="C7" s="6" t="n">
        <v>2180898</v>
      </c>
    </row>
    <row r="8">
      <c r="A8" s="3" t="inlineStr">
        <is>
          <t>EXPENSES</t>
        </is>
      </c>
    </row>
    <row r="9">
      <c r="A9" s="4" t="inlineStr">
        <is>
          <t>Amortization of intangible assets</t>
        </is>
      </c>
      <c r="B9" s="6" t="n">
        <v>237140</v>
      </c>
      <c r="C9" s="6" t="n">
        <v>237142</v>
      </c>
    </row>
    <row r="10">
      <c r="A10" s="4" t="inlineStr">
        <is>
          <t>General and administrative</t>
        </is>
      </c>
      <c r="B10" s="6" t="n">
        <v>527818</v>
      </c>
      <c r="C10" s="6" t="n">
        <v>408505</v>
      </c>
    </row>
    <row r="11">
      <c r="A11" s="4" t="inlineStr">
        <is>
          <t>Property taxes</t>
        </is>
      </c>
      <c r="B11" s="6" t="n">
        <v>27515</v>
      </c>
      <c r="C11" s="6" t="n">
        <v>22188</v>
      </c>
    </row>
    <row r="12">
      <c r="A12" s="4" t="inlineStr">
        <is>
          <t>Depreciation expense</t>
        </is>
      </c>
      <c r="B12" s="6" t="n">
        <v>141720</v>
      </c>
      <c r="C12" s="6" t="n">
        <v>38757</v>
      </c>
    </row>
    <row r="13">
      <c r="A13" s="4" t="inlineStr">
        <is>
          <t>Interest expense</t>
        </is>
      </c>
      <c r="B13" s="6" t="n">
        <v>1166642</v>
      </c>
      <c r="C13" s="6" t="n">
        <v>527412</v>
      </c>
    </row>
    <row r="14">
      <c r="A14" s="4" t="inlineStr">
        <is>
          <t>TOTAL EXPENSES</t>
        </is>
      </c>
      <c r="B14" s="6" t="n">
        <v>2100835</v>
      </c>
      <c r="C14" s="6" t="n">
        <v>1234004</v>
      </c>
    </row>
    <row r="15">
      <c r="A15" s="4" t="inlineStr">
        <is>
          <t>NET INCOME</t>
        </is>
      </c>
      <c r="B15" s="6" t="n">
        <v>2171874</v>
      </c>
      <c r="C15" s="6" t="n">
        <v>946894</v>
      </c>
    </row>
    <row r="16">
      <c r="A16" s="4" t="inlineStr">
        <is>
          <t>Preferred Stock Dividends</t>
        </is>
      </c>
      <c r="B16" s="6" t="n">
        <v>-280230</v>
      </c>
      <c r="C16" s="6" t="n">
        <v>-280232</v>
      </c>
    </row>
    <row r="17">
      <c r="A17" s="4" t="inlineStr">
        <is>
          <t>NET INCOME ATTRIBUTABLE TO COMMON SHAREHOLDERS</t>
        </is>
      </c>
      <c r="B17" s="5" t="n">
        <v>1891644</v>
      </c>
      <c r="C17" s="5" t="n">
        <v>666662</v>
      </c>
    </row>
    <row r="18">
      <c r="A18" s="3" t="inlineStr">
        <is>
          <t>Income Per Common Share:</t>
        </is>
      </c>
    </row>
    <row r="19">
      <c r="A19" s="4" t="inlineStr">
        <is>
          <t>Basic</t>
        </is>
      </c>
      <c r="B19" s="8" t="n">
        <v>0.99</v>
      </c>
      <c r="C19" s="8" t="n">
        <v>0.36</v>
      </c>
    </row>
    <row r="20">
      <c r="A20" s="4" t="inlineStr">
        <is>
          <t>Diluted</t>
        </is>
      </c>
      <c r="B20" s="8" t="n">
        <v>0.96</v>
      </c>
      <c r="C20" s="8" t="n">
        <v>0.36</v>
      </c>
    </row>
    <row r="21">
      <c r="A21" s="3" t="inlineStr">
        <is>
          <t>Weighted Average Number of Shares Outstanding:</t>
        </is>
      </c>
    </row>
    <row r="22">
      <c r="A22" s="4" t="inlineStr">
        <is>
          <t>Basic</t>
        </is>
      </c>
      <c r="B22" s="6" t="n">
        <v>1910898</v>
      </c>
      <c r="C22" s="6" t="n">
        <v>1871554</v>
      </c>
    </row>
    <row r="23">
      <c r="A23" s="4" t="inlineStr">
        <is>
          <t>Diluted</t>
        </is>
      </c>
      <c r="B23" s="6" t="n">
        <v>1973383</v>
      </c>
      <c r="C23" s="6" t="n">
        <v>1871554</v>
      </c>
    </row>
    <row r="24">
      <c r="A24" s="4" t="inlineStr">
        <is>
          <t>Cash dividend per Series A Preferred Share</t>
        </is>
      </c>
      <c r="B24" s="8" t="n">
        <v>1.94</v>
      </c>
      <c r="C24" s="8"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Percentage of annual ordinary taxable income distributed</t>
        </is>
      </c>
      <c r="B4" s="4" t="inlineStr">
        <is>
          <t>90.00%</t>
        </is>
      </c>
    </row>
    <row r="5">
      <c r="A5" s="4" t="inlineStr">
        <is>
          <t>Net operating loss</t>
        </is>
      </c>
      <c r="B5" s="5" t="n">
        <v>17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2, 2020</t>
        </is>
      </c>
      <c r="C1" s="2" t="inlineStr">
        <is>
          <t>Dec. 31, 2020</t>
        </is>
      </c>
      <c r="D1" s="2" t="inlineStr">
        <is>
          <t>Dec. 31, 2019</t>
        </is>
      </c>
      <c r="E1" s="2" t="inlineStr">
        <is>
          <t>Jul. 02, 2020</t>
        </is>
      </c>
      <c r="F1" s="2" t="inlineStr">
        <is>
          <t>Sep. 30, 2016</t>
        </is>
      </c>
    </row>
    <row r="2">
      <c r="A2" s="4" t="inlineStr">
        <is>
          <t>Board of Trustees [Member]</t>
        </is>
      </c>
    </row>
    <row r="3">
      <c r="A3" s="4" t="inlineStr">
        <is>
          <t>Increase in reimbursement</t>
        </is>
      </c>
      <c r="B3" s="5" t="n">
        <v>1750</v>
      </c>
    </row>
    <row r="4">
      <c r="A4" s="4" t="inlineStr">
        <is>
          <t>David H. Lesser [Member]</t>
        </is>
      </c>
    </row>
    <row r="5">
      <c r="A5" s="4" t="inlineStr">
        <is>
          <t>Payments to affiliate</t>
        </is>
      </c>
      <c r="C5" s="5" t="n">
        <v>25500</v>
      </c>
      <c r="D5" s="5" t="n">
        <v>12000</v>
      </c>
    </row>
    <row r="6">
      <c r="A6" s="4" t="inlineStr">
        <is>
          <t>Hudson Bay Partners, L.P [Member] | Board of Trustees [Member]</t>
        </is>
      </c>
    </row>
    <row r="7">
      <c r="A7" s="4" t="inlineStr">
        <is>
          <t>Reimbursing an affiliate, per month</t>
        </is>
      </c>
      <c r="E7" s="5" t="n">
        <v>2500</v>
      </c>
      <c r="F7" s="5"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30" customWidth="1" min="5" max="5"/>
    <col width="24" customWidth="1" min="6" max="6"/>
    <col width="25" customWidth="1" min="7" max="7"/>
    <col width="30" customWidth="1" min="8" max="8"/>
    <col width="80" customWidth="1" min="9" max="9"/>
    <col width="30" customWidth="1" min="10" max="10"/>
    <col width="24" customWidth="1" min="11" max="11"/>
    <col width="20" customWidth="1" min="12" max="12"/>
  </cols>
  <sheetData>
    <row r="1">
      <c r="A1" s="1" t="inlineStr">
        <is>
          <t>Subsequent Events (Details Narrative)</t>
        </is>
      </c>
      <c r="B1" s="2" t="inlineStr">
        <is>
          <t>Mar. 12, 2021USD ($)aft²</t>
        </is>
      </c>
      <c r="C1" s="2" t="inlineStr">
        <is>
          <t>Feb. 23, 2021USD ($)ft²</t>
        </is>
      </c>
      <c r="D1" s="2" t="inlineStr">
        <is>
          <t>Feb. 05, 2021USD ($)shares</t>
        </is>
      </c>
      <c r="E1" s="2" t="inlineStr">
        <is>
          <t>Jan. 29, 2021USD ($)ft²shares</t>
        </is>
      </c>
      <c r="F1" s="2" t="inlineStr">
        <is>
          <t>Jan. 28, 2021$ / shares</t>
        </is>
      </c>
      <c r="G1" s="2" t="inlineStr">
        <is>
          <t>Jan. 14, 2021USD ($)aft²</t>
        </is>
      </c>
      <c r="H1" s="2" t="inlineStr">
        <is>
          <t>Jan. 07, 2021$ / sharesshares</t>
        </is>
      </c>
      <c r="I1" s="2" t="inlineStr">
        <is>
          <t>Jan. 04, 2021USD ($)aft²</t>
        </is>
      </c>
      <c r="J1" s="2" t="inlineStr">
        <is>
          <t>Dec. 31, 2020$ / sharesshares</t>
        </is>
      </c>
      <c r="K1" s="2" t="inlineStr">
        <is>
          <t>Dec. 28, 2020$ / shares</t>
        </is>
      </c>
      <c r="L1" s="2" t="inlineStr">
        <is>
          <t>Dec. 31, 2019shares</t>
        </is>
      </c>
    </row>
    <row r="2">
      <c r="A2" s="4" t="inlineStr">
        <is>
          <t>Dividend paid per share | $ / shares</t>
        </is>
      </c>
      <c r="J2" s="9" t="n">
        <v>0.484375</v>
      </c>
    </row>
    <row r="3">
      <c r="A3" s="4" t="inlineStr">
        <is>
          <t>Share price | $ / shares</t>
        </is>
      </c>
      <c r="K3" s="8" t="n">
        <v>26.5</v>
      </c>
    </row>
    <row r="4">
      <c r="A4" s="4" t="inlineStr">
        <is>
          <t>Acquired shares | shares</t>
        </is>
      </c>
      <c r="J4" s="6" t="n">
        <v>68679</v>
      </c>
    </row>
    <row r="5">
      <c r="A5" s="4" t="inlineStr">
        <is>
          <t>Common stock, shares, issued | shares</t>
        </is>
      </c>
      <c r="J5" s="6" t="n">
        <v>1916139</v>
      </c>
      <c r="L5" s="6" t="n">
        <v>1872939</v>
      </c>
    </row>
    <row r="6">
      <c r="A6" s="4" t="inlineStr">
        <is>
          <t>Hudson Bay Partner, LP [Member]</t>
        </is>
      </c>
    </row>
    <row r="7">
      <c r="A7" s="4" t="inlineStr">
        <is>
          <t>Ownership percentage</t>
        </is>
      </c>
      <c r="J7" s="4" t="inlineStr">
        <is>
          <t>100.00%</t>
        </is>
      </c>
    </row>
    <row r="8">
      <c r="A8" s="4" t="inlineStr">
        <is>
          <t>PW RO Holdings 2 LLC [Member]</t>
        </is>
      </c>
    </row>
    <row r="9">
      <c r="A9" s="4" t="inlineStr">
        <is>
          <t>Acquired shares | shares</t>
        </is>
      </c>
      <c r="J9" s="6" t="n">
        <v>132074</v>
      </c>
    </row>
    <row r="10">
      <c r="A10" s="4" t="inlineStr">
        <is>
          <t>PW RO Holdings 3 LLC [Member]</t>
        </is>
      </c>
    </row>
    <row r="11">
      <c r="A11" s="4" t="inlineStr">
        <is>
          <t>Acquired shares | shares</t>
        </is>
      </c>
      <c r="J11" s="6" t="n">
        <v>155000</v>
      </c>
    </row>
    <row r="12">
      <c r="A12" s="4" t="inlineStr">
        <is>
          <t>Co-Managing Member [Member]</t>
        </is>
      </c>
    </row>
    <row r="13">
      <c r="A13" s="4" t="inlineStr">
        <is>
          <t>Acquired shares | shares</t>
        </is>
      </c>
      <c r="J13" s="6" t="n">
        <v>123020</v>
      </c>
    </row>
    <row r="14">
      <c r="A14" s="4" t="inlineStr">
        <is>
          <t>Subsequent Event [Member]</t>
        </is>
      </c>
    </row>
    <row r="15">
      <c r="A15" s="4" t="inlineStr">
        <is>
          <t>Proceeds from issuance of common stock | $</t>
        </is>
      </c>
      <c r="D15" s="5" t="n">
        <v>36700000</v>
      </c>
    </row>
    <row r="16">
      <c r="A16" s="4" t="inlineStr">
        <is>
          <t>Common stock, shares, issued | shares</t>
        </is>
      </c>
      <c r="D16" s="6" t="n">
        <v>1383394</v>
      </c>
    </row>
    <row r="17">
      <c r="A17" s="4" t="inlineStr">
        <is>
          <t>Subsequent Event [Member] | Series A Cumulative Redeemable Perpetual Preferred Stock [Member]</t>
        </is>
      </c>
    </row>
    <row r="18">
      <c r="A18" s="4" t="inlineStr">
        <is>
          <t>Dividend paid per share | $ / shares</t>
        </is>
      </c>
      <c r="F18" s="9" t="n">
        <v>0.484375</v>
      </c>
    </row>
    <row r="19">
      <c r="A19" s="4" t="inlineStr">
        <is>
          <t>Preferred stock, dividend rate</t>
        </is>
      </c>
      <c r="F19" s="4" t="inlineStr">
        <is>
          <t>7.75%</t>
        </is>
      </c>
    </row>
    <row r="20">
      <c r="A20" s="4" t="inlineStr">
        <is>
          <t>Subsequent Event [Member] | PW Grail [Member]</t>
        </is>
      </c>
    </row>
    <row r="21">
      <c r="A21" s="4" t="inlineStr">
        <is>
          <t>Purchase price | $</t>
        </is>
      </c>
      <c r="I21" s="5" t="n">
        <v>150000</v>
      </c>
    </row>
    <row r="22">
      <c r="A22" s="4" t="inlineStr">
        <is>
          <t>Area of land | a</t>
        </is>
      </c>
      <c r="I22" s="10" t="n">
        <v>4.41</v>
      </c>
    </row>
    <row r="23">
      <c r="A23" s="4" t="inlineStr">
        <is>
          <t>Acquisition amount | $</t>
        </is>
      </c>
      <c r="C23" s="5" t="n">
        <v>518000</v>
      </c>
      <c r="I23" s="5" t="n">
        <v>1840000</v>
      </c>
    </row>
    <row r="24">
      <c r="A24" s="4" t="inlineStr">
        <is>
          <t>Operating lease term</t>
        </is>
      </c>
      <c r="I24" s="4" t="inlineStr">
        <is>
          <t>20 years</t>
        </is>
      </c>
    </row>
    <row r="25">
      <c r="A25" s="4" t="inlineStr">
        <is>
          <t>Leases extend terms</t>
        </is>
      </c>
      <c r="I25" s="4" t="inlineStr">
        <is>
          <t>After the initial 20-year term, Grail Project’s Lease provides four, five-year renewal options.</t>
        </is>
      </c>
    </row>
    <row r="26">
      <c r="A26" s="4" t="inlineStr">
        <is>
          <t>Capital commitment | $</t>
        </is>
      </c>
      <c r="C26" s="5" t="n">
        <v>2400000</v>
      </c>
    </row>
    <row r="27">
      <c r="A27" s="4" t="inlineStr">
        <is>
          <t>Subsequent Event [Member] | PW Grail [Member] | Series A Preferred Stock [Member]</t>
        </is>
      </c>
    </row>
    <row r="28">
      <c r="A28" s="4" t="inlineStr">
        <is>
          <t>Issuance of shares | shares</t>
        </is>
      </c>
      <c r="H28" s="6" t="n">
        <v>1500000</v>
      </c>
    </row>
    <row r="29">
      <c r="A29" s="4" t="inlineStr">
        <is>
          <t>Preferred stock, par value | $ / shares</t>
        </is>
      </c>
      <c r="H29" s="7" t="n">
        <v>0.001</v>
      </c>
    </row>
    <row r="30">
      <c r="A30" s="4" t="inlineStr">
        <is>
          <t>Preferred stock percentage</t>
        </is>
      </c>
      <c r="H30" s="4" t="inlineStr">
        <is>
          <t>7.75%</t>
        </is>
      </c>
    </row>
    <row r="31">
      <c r="A31" s="4" t="inlineStr">
        <is>
          <t>Preferred stock, authorized | shares</t>
        </is>
      </c>
      <c r="H31" s="6" t="n">
        <v>1675000</v>
      </c>
    </row>
    <row r="32">
      <c r="A32" s="4" t="inlineStr">
        <is>
          <t>Subsequent Event [Member] | PW Grail [Member] | Greenhouse and Processing Facility [Member]</t>
        </is>
      </c>
    </row>
    <row r="33">
      <c r="A33" s="4" t="inlineStr">
        <is>
          <t>Area of land | ft²</t>
        </is>
      </c>
      <c r="C33" s="6" t="n">
        <v>6256</v>
      </c>
      <c r="I33" s="6" t="n">
        <v>21732</v>
      </c>
    </row>
    <row r="34">
      <c r="A34" s="4" t="inlineStr">
        <is>
          <t>Subsequent Event [Member] | PW Apotheke [Member]</t>
        </is>
      </c>
    </row>
    <row r="35">
      <c r="A35" s="4" t="inlineStr">
        <is>
          <t>Purchase price | $</t>
        </is>
      </c>
      <c r="G35" s="5" t="n">
        <v>150000</v>
      </c>
    </row>
    <row r="36">
      <c r="A36" s="4" t="inlineStr">
        <is>
          <t>Area of land | a</t>
        </is>
      </c>
      <c r="G36" s="10" t="n">
        <v>4.31</v>
      </c>
    </row>
    <row r="37">
      <c r="A37" s="4" t="inlineStr">
        <is>
          <t>Acquisition amount | $</t>
        </is>
      </c>
      <c r="G37" s="5" t="n">
        <v>1800000</v>
      </c>
    </row>
    <row r="38">
      <c r="A38" s="4" t="inlineStr">
        <is>
          <t>Operating lease term</t>
        </is>
      </c>
      <c r="G38" s="4" t="inlineStr">
        <is>
          <t>20 years</t>
        </is>
      </c>
    </row>
    <row r="39">
      <c r="A39" s="4" t="inlineStr">
        <is>
          <t>Subsequent Event [Member] | PW Apotheke [Member] | Greenhouse and Processing Facility [Member]</t>
        </is>
      </c>
    </row>
    <row r="40">
      <c r="A40" s="4" t="inlineStr">
        <is>
          <t>Area of land | ft²</t>
        </is>
      </c>
      <c r="B40" s="6" t="n">
        <v>24512</v>
      </c>
      <c r="G40" s="6" t="n">
        <v>21548</v>
      </c>
    </row>
    <row r="41">
      <c r="A41" s="4" t="inlineStr">
        <is>
          <t>Subsequent Event [Member] | PW Canndescent [Member]</t>
        </is>
      </c>
    </row>
    <row r="42">
      <c r="A42" s="4" t="inlineStr">
        <is>
          <t>Purchase price | $</t>
        </is>
      </c>
      <c r="E42" s="5" t="n">
        <v>7685000</v>
      </c>
    </row>
    <row r="43">
      <c r="A43" s="4" t="inlineStr">
        <is>
          <t>Acquisition amount | $</t>
        </is>
      </c>
      <c r="E43" s="5" t="n">
        <v>2685000</v>
      </c>
    </row>
    <row r="44">
      <c r="A44" s="4" t="inlineStr">
        <is>
          <t>Subsequent Event [Member] | PW Canndescent [Member] | Series A Preferred Stock [Member]</t>
        </is>
      </c>
    </row>
    <row r="45">
      <c r="A45" s="4" t="inlineStr">
        <is>
          <t>Issuance of shares | shares</t>
        </is>
      </c>
      <c r="E45" s="6" t="n">
        <v>192678</v>
      </c>
    </row>
    <row r="46">
      <c r="A46" s="4" t="inlineStr">
        <is>
          <t>Subsequent Event [Member] | PW Canndescent [Member] | Greenhouse and Processing Facility [Member]</t>
        </is>
      </c>
    </row>
    <row r="47">
      <c r="A47" s="4" t="inlineStr">
        <is>
          <t>Area of land | ft²</t>
        </is>
      </c>
      <c r="E47" s="6" t="n">
        <v>37000</v>
      </c>
    </row>
    <row r="48">
      <c r="A48" s="4" t="inlineStr">
        <is>
          <t>Subsequent Event [Member] | PW Gas Station [Member]</t>
        </is>
      </c>
    </row>
    <row r="49">
      <c r="A49" s="4" t="inlineStr">
        <is>
          <t>Area of land | a</t>
        </is>
      </c>
      <c r="B49" s="11" t="n">
        <v>2.2</v>
      </c>
    </row>
    <row r="50">
      <c r="A50" s="4" t="inlineStr">
        <is>
          <t>Acquisition amount | $</t>
        </is>
      </c>
      <c r="B50" s="5" t="n">
        <v>2100000</v>
      </c>
    </row>
    <row r="51">
      <c r="A51" s="4" t="inlineStr">
        <is>
          <t>Operating lease term</t>
        </is>
      </c>
      <c r="B51" s="4" t="inlineStr">
        <is>
          <t>20 years</t>
        </is>
      </c>
    </row>
    <row r="52">
      <c r="A52" s="4" t="inlineStr">
        <is>
          <t>Leases extend terms</t>
        </is>
      </c>
      <c r="B52" s="4" t="inlineStr">
        <is>
          <t>After the initial 20-year term, Gas Station Lease provides two, five-year renewal option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870</v>
      </c>
      <c r="C2" s="5" t="n">
        <v>11616154</v>
      </c>
      <c r="D2" s="5" t="n">
        <v>-2919268</v>
      </c>
      <c r="E2" s="5" t="n">
        <v>8698756</v>
      </c>
    </row>
    <row r="3">
      <c r="A3" s="4" t="inlineStr">
        <is>
          <t>Balance, shares at Dec. 31, 2018</t>
        </is>
      </c>
      <c r="B3" s="6" t="n">
        <v>1870139</v>
      </c>
    </row>
    <row r="4">
      <c r="A4" s="4" t="inlineStr">
        <is>
          <t>Net Income</t>
        </is>
      </c>
      <c r="B4" s="4" t="inlineStr">
        <is>
          <t xml:space="preserve"> </t>
        </is>
      </c>
      <c r="C4" s="4" t="inlineStr">
        <is>
          <t xml:space="preserve"> </t>
        </is>
      </c>
      <c r="D4" s="6" t="n">
        <v>946894</v>
      </c>
      <c r="E4" s="6" t="n">
        <v>946894</v>
      </c>
    </row>
    <row r="5">
      <c r="A5" s="4" t="inlineStr">
        <is>
          <t>Cash Dividends on Preferred Stock</t>
        </is>
      </c>
      <c r="B5" s="4" t="inlineStr">
        <is>
          <t xml:space="preserve"> </t>
        </is>
      </c>
      <c r="C5" s="4" t="inlineStr">
        <is>
          <t xml:space="preserve"> </t>
        </is>
      </c>
      <c r="D5" s="6" t="n">
        <v>-280232</v>
      </c>
      <c r="E5" s="6" t="n">
        <v>-280232</v>
      </c>
    </row>
    <row r="6">
      <c r="A6" s="4" t="inlineStr">
        <is>
          <t>Stock-Based Compensation</t>
        </is>
      </c>
      <c r="B6" s="5" t="n">
        <v>3</v>
      </c>
      <c r="C6" s="6" t="n">
        <v>205332</v>
      </c>
      <c r="D6" s="4" t="inlineStr">
        <is>
          <t xml:space="preserve"> </t>
        </is>
      </c>
      <c r="E6" s="6" t="n">
        <v>205335</v>
      </c>
    </row>
    <row r="7">
      <c r="A7" s="4" t="inlineStr">
        <is>
          <t>Stock-Based Compensation, shares</t>
        </is>
      </c>
      <c r="B7" s="6" t="n">
        <v>2800</v>
      </c>
    </row>
    <row r="8">
      <c r="A8" s="4" t="inlineStr">
        <is>
          <t>Balance at Dec. 31, 2019</t>
        </is>
      </c>
      <c r="B8" s="5" t="n">
        <v>1873</v>
      </c>
      <c r="C8" s="6" t="n">
        <v>11821486</v>
      </c>
      <c r="D8" s="6" t="n">
        <v>-2252606</v>
      </c>
      <c r="E8" s="6" t="n">
        <v>9570753</v>
      </c>
    </row>
    <row r="9">
      <c r="A9" s="4" t="inlineStr">
        <is>
          <t>Balance, shares at Dec. 31, 2019</t>
        </is>
      </c>
      <c r="B9" s="6" t="n">
        <v>1872939</v>
      </c>
    </row>
    <row r="10">
      <c r="A10" s="4" t="inlineStr">
        <is>
          <t>Net Income</t>
        </is>
      </c>
      <c r="B10" s="4" t="inlineStr">
        <is>
          <t xml:space="preserve"> </t>
        </is>
      </c>
      <c r="C10" s="4" t="inlineStr">
        <is>
          <t xml:space="preserve"> </t>
        </is>
      </c>
      <c r="D10" s="6" t="n">
        <v>2171874</v>
      </c>
      <c r="E10" s="6" t="n">
        <v>2171874</v>
      </c>
    </row>
    <row r="11">
      <c r="A11" s="4" t="inlineStr">
        <is>
          <t>Cash Dividends on Preferred Stock</t>
        </is>
      </c>
      <c r="D11" s="6" t="n">
        <v>-280230</v>
      </c>
      <c r="E11" s="6" t="n">
        <v>-280230</v>
      </c>
    </row>
    <row r="12">
      <c r="A12" s="4" t="inlineStr">
        <is>
          <t>Stock-Based Compensation</t>
        </is>
      </c>
      <c r="B12" s="5" t="n">
        <v>43</v>
      </c>
      <c r="C12" s="6" t="n">
        <v>255568</v>
      </c>
      <c r="D12" s="4" t="inlineStr">
        <is>
          <t xml:space="preserve"> </t>
        </is>
      </c>
      <c r="E12" s="6" t="n">
        <v>255611</v>
      </c>
    </row>
    <row r="13">
      <c r="A13" s="4" t="inlineStr">
        <is>
          <t>Stock-Based Compensation, shares</t>
        </is>
      </c>
      <c r="B13" s="6" t="n">
        <v>43200</v>
      </c>
    </row>
    <row r="14">
      <c r="A14" s="4" t="inlineStr">
        <is>
          <t>Balance at Dec. 31, 2020</t>
        </is>
      </c>
      <c r="B14" s="5" t="n">
        <v>1916</v>
      </c>
      <c r="C14" s="5" t="n">
        <v>12077054</v>
      </c>
      <c r="D14" s="5" t="n">
        <v>-360962</v>
      </c>
      <c r="E14" s="5" t="n">
        <v>11718008</v>
      </c>
    </row>
    <row r="15">
      <c r="A15" s="4" t="inlineStr">
        <is>
          <t>Balance, shares at Dec. 31, 2020</t>
        </is>
      </c>
      <c r="B15" s="6" t="n">
        <v>1916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2171874</v>
      </c>
      <c r="C4" s="5" t="n">
        <v>946894</v>
      </c>
    </row>
    <row r="5">
      <c r="A5" s="3" t="inlineStr">
        <is>
          <t>Adjustments to reconcile net income to net cash provided by operating activities:</t>
        </is>
      </c>
    </row>
    <row r="6">
      <c r="A6" s="4" t="inlineStr">
        <is>
          <t>Amortization of intangible assets</t>
        </is>
      </c>
      <c r="B6" s="6" t="n">
        <v>237140</v>
      </c>
      <c r="C6" s="6" t="n">
        <v>237142</v>
      </c>
    </row>
    <row r="7">
      <c r="A7" s="4" t="inlineStr">
        <is>
          <t>Amortization of debt costs</t>
        </is>
      </c>
      <c r="B7" s="6" t="n">
        <v>34110</v>
      </c>
      <c r="C7" s="6" t="n">
        <v>26062</v>
      </c>
    </row>
    <row r="8">
      <c r="A8" s="4" t="inlineStr">
        <is>
          <t>Stock-based compensation</t>
        </is>
      </c>
      <c r="B8" s="6" t="n">
        <v>255611</v>
      </c>
      <c r="C8" s="6" t="n">
        <v>205335</v>
      </c>
    </row>
    <row r="9">
      <c r="A9" s="4" t="inlineStr">
        <is>
          <t>Depreciation</t>
        </is>
      </c>
      <c r="B9" s="6" t="n">
        <v>141720</v>
      </c>
      <c r="C9" s="6" t="n">
        <v>38757</v>
      </c>
    </row>
    <row r="10">
      <c r="A10" s="3" t="inlineStr">
        <is>
          <t>Changes in operating assets and liabilities</t>
        </is>
      </c>
    </row>
    <row r="11">
      <c r="A11" s="4" t="inlineStr">
        <is>
          <t>Accounts payable, related party</t>
        </is>
      </c>
      <c r="B11" s="4" t="inlineStr">
        <is>
          <t xml:space="preserve"> </t>
        </is>
      </c>
      <c r="C11" s="6" t="n">
        <v>-1374</v>
      </c>
    </row>
    <row r="12">
      <c r="A12" s="4" t="inlineStr">
        <is>
          <t>Other assets</t>
        </is>
      </c>
      <c r="B12" s="6" t="n">
        <v>-275</v>
      </c>
      <c r="C12" s="4" t="inlineStr">
        <is>
          <t xml:space="preserve"> </t>
        </is>
      </c>
    </row>
    <row r="13">
      <c r="A13" s="4" t="inlineStr">
        <is>
          <t>Deferred rent receivable</t>
        </is>
      </c>
      <c r="B13" s="6" t="n">
        <v>-1056468</v>
      </c>
      <c r="C13" s="6" t="n">
        <v>-220219</v>
      </c>
    </row>
    <row r="14">
      <c r="A14" s="4" t="inlineStr">
        <is>
          <t>Deferred rent liability</t>
        </is>
      </c>
      <c r="B14" s="6" t="n">
        <v>123966</v>
      </c>
      <c r="C14" s="4" t="inlineStr">
        <is>
          <t xml:space="preserve"> </t>
        </is>
      </c>
    </row>
    <row r="15">
      <c r="A15" s="4" t="inlineStr">
        <is>
          <t>Prepaid expenses</t>
        </is>
      </c>
      <c r="B15" s="6" t="n">
        <v>-74719</v>
      </c>
      <c r="C15" s="6" t="n">
        <v>2169</v>
      </c>
    </row>
    <row r="16">
      <c r="A16" s="4" t="inlineStr">
        <is>
          <t>Accounts payable</t>
        </is>
      </c>
      <c r="B16" s="4" t="inlineStr">
        <is>
          <t xml:space="preserve"> </t>
        </is>
      </c>
      <c r="C16" s="6" t="n">
        <v>30165</v>
      </c>
    </row>
    <row r="17">
      <c r="A17" s="4" t="inlineStr">
        <is>
          <t>Tenant security deposits</t>
        </is>
      </c>
      <c r="B17" s="6" t="n">
        <v>1023103</v>
      </c>
      <c r="C17" s="6" t="n">
        <v>114378</v>
      </c>
    </row>
    <row r="18">
      <c r="A18" s="4" t="inlineStr">
        <is>
          <t>Accrued interest</t>
        </is>
      </c>
      <c r="B18" s="4" t="inlineStr">
        <is>
          <t xml:space="preserve"> </t>
        </is>
      </c>
      <c r="C18" s="6" t="n">
        <v>-3533</v>
      </c>
    </row>
    <row r="19">
      <c r="A19" s="4" t="inlineStr">
        <is>
          <t>Prepaid rent</t>
        </is>
      </c>
      <c r="B19" s="6" t="n">
        <v>75989</v>
      </c>
      <c r="C19" s="6" t="n">
        <v>-3509</v>
      </c>
    </row>
    <row r="20">
      <c r="A20" s="4" t="inlineStr">
        <is>
          <t>Net cash provided by operating activities</t>
        </is>
      </c>
      <c r="B20" s="6" t="n">
        <v>2932051</v>
      </c>
      <c r="C20" s="6" t="n">
        <v>1372267</v>
      </c>
    </row>
    <row r="21">
      <c r="A21" s="3" t="inlineStr">
        <is>
          <t>Investing activities</t>
        </is>
      </c>
    </row>
    <row r="22">
      <c r="A22" s="4" t="inlineStr">
        <is>
          <t>Cash paid for land, greenhouse cultivation and processing facilities</t>
        </is>
      </c>
      <c r="B22" s="6" t="n">
        <v>-10232408</v>
      </c>
      <c r="C22" s="6" t="n">
        <v>-1799021</v>
      </c>
    </row>
    <row r="23">
      <c r="A23" s="4" t="inlineStr">
        <is>
          <t>Cash paid for greenhouse cultivation and processing facilities - construction in progress</t>
        </is>
      </c>
      <c r="B23" s="6" t="n">
        <v>-2087086</v>
      </c>
      <c r="C23" s="4" t="inlineStr">
        <is>
          <t xml:space="preserve"> </t>
        </is>
      </c>
    </row>
    <row r="24">
      <c r="A24" s="4" t="inlineStr">
        <is>
          <t>Net cash used in investing activities</t>
        </is>
      </c>
      <c r="B24" s="6" t="n">
        <v>-12319494</v>
      </c>
      <c r="C24" s="6" t="n">
        <v>-1799021</v>
      </c>
    </row>
    <row r="25">
      <c r="A25" s="3" t="inlineStr">
        <is>
          <t>Financing Activities</t>
        </is>
      </c>
    </row>
    <row r="26">
      <c r="A26" s="4" t="inlineStr">
        <is>
          <t>Payment of debt issuance costs</t>
        </is>
      </c>
      <c r="B26" s="4" t="inlineStr">
        <is>
          <t xml:space="preserve"> </t>
        </is>
      </c>
      <c r="C26" s="6" t="n">
        <v>-312212</v>
      </c>
    </row>
    <row r="27">
      <c r="A27" s="4" t="inlineStr">
        <is>
          <t>Proceeds from long-term debt</t>
        </is>
      </c>
      <c r="B27" s="4" t="inlineStr">
        <is>
          <t xml:space="preserve"> </t>
        </is>
      </c>
      <c r="C27" s="6" t="n">
        <v>15500000</v>
      </c>
    </row>
    <row r="28">
      <c r="A28" s="4" t="inlineStr">
        <is>
          <t>Principal payment on long-term debt</t>
        </is>
      </c>
      <c r="B28" s="6" t="n">
        <v>-597840</v>
      </c>
      <c r="C28" s="6" t="n">
        <v>-409309</v>
      </c>
    </row>
    <row r="29">
      <c r="A29" s="4" t="inlineStr">
        <is>
          <t>Cash dividends paid on preferred stock</t>
        </is>
      </c>
      <c r="B29" s="6" t="n">
        <v>-280230</v>
      </c>
      <c r="C29" s="6" t="n">
        <v>-280232</v>
      </c>
    </row>
    <row r="30">
      <c r="A30" s="4" t="inlineStr">
        <is>
          <t>Net cash provided by financing activities</t>
        </is>
      </c>
      <c r="B30" s="6" t="n">
        <v>-878070</v>
      </c>
      <c r="C30" s="6" t="n">
        <v>14498247</v>
      </c>
    </row>
    <row r="31">
      <c r="A31" s="4" t="inlineStr">
        <is>
          <t>Net increase (decrease) in cash and cash equivalents</t>
        </is>
      </c>
      <c r="B31" s="6" t="n">
        <v>-10265513</v>
      </c>
      <c r="C31" s="6" t="n">
        <v>14071493</v>
      </c>
    </row>
    <row r="32">
      <c r="A32" s="4" t="inlineStr">
        <is>
          <t>Cash and cash equivalents, beginning of period</t>
        </is>
      </c>
      <c r="B32" s="6" t="n">
        <v>15842504</v>
      </c>
      <c r="C32" s="6" t="n">
        <v>1771011</v>
      </c>
    </row>
    <row r="33">
      <c r="A33" s="4" t="inlineStr">
        <is>
          <t>Cash and cash equivalents, end of period</t>
        </is>
      </c>
      <c r="B33" s="6" t="n">
        <v>5601826</v>
      </c>
      <c r="C33" s="6" t="n">
        <v>15842504</v>
      </c>
    </row>
    <row r="34">
      <c r="A34" s="3" t="inlineStr">
        <is>
          <t>Supplemental disclosure of cash flow information:</t>
        </is>
      </c>
    </row>
    <row r="35">
      <c r="A35" s="4" t="inlineStr">
        <is>
          <t>Interest paid</t>
        </is>
      </c>
      <c r="B35" s="5" t="n">
        <v>1128799</v>
      </c>
      <c r="C35" s="5" t="n">
        <v>504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Accounting Policies [Abstract]</t>
        </is>
      </c>
    </row>
    <row r="4">
      <c r="A4" s="4" t="inlineStr">
        <is>
          <t>General Information</t>
        </is>
      </c>
      <c r="B4" s="4" t="inlineStr">
        <is>
          <t>1 – GENERAL INFORMATION Nature of Operations Power REIT (the “Registrant” or
the “Trust”, and together with its consolidated subsidiaries, “we”, “us”, or “Power REIT”,
unless the context requires otherwise) is a Maryland-domiciled real estate investment trust (a “REIT”) that holds real
estate assets related to transportation, alternative energy infrastructure and Controlled Environment Agriculture (CEA) in the
United States. Power REIT was formed as part of a reorganization
and reverse triangular merger of P&amp;WV that closed on December 2, 2011. P&amp;WV survived the reorganization as a wholly-owned
subsidiary of the Registrant. Currently, the Trust is structured as a holding company and owns its assets through fourteen wholly-owned,
special purpose subsidiaries that have been formed in order to hold real estate assets, obtain financing and generate lease revenue. During the year ended December 31, 2020, the
Trust paid quarterly dividends of approximately $280,000 ($0.484375 per share) on Power REIT’s 7.75% Series A Cumulative
Redeemable Perpetual Preferred Stock.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 As of December 31, 2019, the last tax
return completed to date, the Trust has a net operating loss of $17 million, which may reduce or eliminate this requi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 SUMMARY OF SIGNIFICANT ACCOUNTING
POLICIES Basis of Presentation These consolidated financial statements have
been prepared in accordance with accounting principles generally accepted in the United States (“GAAP”). Share Based Compensation Accounting Policy The Trust records all equity-based incentive
grants to officers and non-employee members of the Trust’s Board of Directors in general and administrative expenses
in the Trust’s Consolidated Statements of Operations based on their fair value determined on the date of grant.
Stock-based compensation expense is recognized on a straight-line basis over the vesting term of the outstanding equity awards. Related Parties Related parties, which can be a corporation
or individual, are considered to be related if the Trust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e Note 9 for detailed related party’s
transactions. Use of Estimates The preparation of financial statements in
conformity with GAAP requires management to make estimates and assumptions that affect certain reported amounts and disclosures.
Accordingly, actual results could differ from those estimates.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Year Ended
December 31,
2020 2019
Numerator:
Net Income $ 2,171,874 $ 946,894
Preferred Stock Dividends (280,230 ) (280,232 )
Numerator for basic and diluted EPS - income available to common Shareholders $ 1,891,644 $ 666,662
Denominator:
Denominator for basic EPS - Weighted average shares 1,910,898 1,871,554
Dilutive effect of options 62,485 -
Denominator for diluted EPS - Adjusted weighted average shares 1,973,383 1,871,554
Basic income per common share $ 0.99 $ 0.36
Diluted income per common share $ 0.96 $ 0.36 Cash and Cash Equivalents The Trust considers all highly liquid investments
with original maturity of three months or less to be cash equivalents.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0 and 2019,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s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 Impairment of Long-Lived Assets At least quarterly, the Trust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Trust’s intent and ability to hold the related asset, as well as any significant cost overruns on development
properties. Future events could occur which would cause the Trust to conclude that impairment indicators exist and an impairment
loss is warranted. If an impairment indicator exists, the Trust performs the following:
● For long-lived operating assets to be held and used, the Trust compares the expected future undiscounted cash flows for the long-lived asset against the carrying amount of that asset. If the sum of the estimated undiscounted cash flows is less than the carrying amount of the asset, the Trust would record an impairment loss for the difference between the estimated fair value and the carrying amount of the asset. Depreciation Depreciation is computed using the straight-line
method over the estimated useful lives of up to 20 years for greenhouses and 39 years for auxiliary buildings. The Trust
recorded an increase in depreciation expense for the year ended December 31, 2020 related to depreciation on properties that it
acquired and the placement into service of tenant improvements at our properties. For each of the twelve months ended December
31, 2020 and 2019, approximately $142,000 and $39,000 depreciation expense was recorded, respectively.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 Lease Accounting In February 2016, the FASB issued ASU No 2016-02
“Leases” (Topic 842).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 information about the amount, timing, and uncertainty
for the payments they make for the lease agreements. This standard is effective for fiscal years and interim periods beginning
after December 15, 2018, and the Trust adopted the standard using the modified retrospective approach effective January 1, 2019.
The lessor accounting model under ASC 842 is similar to previous guidance, however, it limits the capitalization of initial direct
leasing costs, such as internally generated costs. The Trust elected all practical expedients
permitted under ASC 842, other than the hindsight practical expedient. Accordingly, the Trust will retain distinction between a
finance lease (i.e., capital leases under existing guidance) and an operating lease and account for its existing operating leases
as operating leases under the new guidance, without reassessing (a) whether the contracts contain a lease under ASC 842, (b) whether
classification of the operating leases would be different in accordance with ASC 842c or (c) whether the unamortized initial direct
costs before transition adjustments would have met the definition of initial direct costs in ASC 842 at lease commencement. The
Trust did not have a cumulative effect adjustment to retained earnings upon adoption. As lessor, for each of our real estat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Trust or remains with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Railroad Lease continues to be classified as a direct
financing lease. Our solar ground leases and CEA property leases continue to be classified as operating leases under Topic 842
and we continue to record revenue for each of these properties on a straight-line basi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Intangibles A portion of the acquisition price of the assets
acquired by PW Tulare Solar, LLC (“PWTS”) have been allocated on the Trust’s consolidated balance sheets between
Land and Intangibles’ fair values at the date of acquisition. The total amount of intangibles established was approximately
$237,000, which will be amortized over a 24.6-year period. For each of the twelve months ended December 31, 2020 and 2019, approximately
$10,000 of the intangibles was amortized. A portion of the acquisition price of the assets
acquired by PW Regulus Solar, LLC (“PWRS”) have been allocated on The Trust’s consolidated balance sheets between
Land and Intangibles’ fair values at the date of acquisition. The total amount of intangibles established was approximately
$4,714,000, which is amortized over a 20.7-year period. For each of the twelve months ended December 31, 2020 and 2019, approximately
$227,000 of the intangibles was amortized. Intangible assets are evaluated whenever events
or circumstances indicate the carrying value of these assets may not be recoverable. There were no impairment charges recorded
for the years ended December 31, 2020 and 2019. The following table provides a summary of the
Intangible Assets:
December 31, 2020 December 31, 2019
Accumulated Net Book Accumulated Net Book
Cost Amortization Value Cost Amortization Value
Intangibles - PWTS $ 237,471 $ 72,043 $ 165,428 $ 237,471 $ 62,389 $ 175,082
Intangibles - PWRS 4,713,548 1,526,663 3,186,885 4,713,548 1,299,177 3,414,371
Total $ 4,951,019 $ 1,598,706 $ 3,352,313 $ 4,951,019 $ 1,361,566 $ 3,589,453 The following table provides a summary of the
current estimate of future amortization of Intangible Assets:
2021 $ 237,141
2022 237,141
2023 237,141
2024 237,141
2025 237,141
Thereafter 2,166,608
Total $ 3,352,313 Net Investment in Direct Financing Lease
– Railroad P&amp;WV’s net investment in its leased
railroad property, recognizing the lessee’s perpetual renewal options, was estimated to have a current value of $9,150,000,
assuming an implicit interest rate of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0 and 2019.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Trust’s financial position or results of operations upon adoption. The Trust has considered all other recently
issued accounting pronouncements and does not believe the adoption of such pronouncements will have a material impact on its consolidated
financial statements. 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3 – CONCENTRATIONS Historically, the Trust’s revenue has
been concentrated to a relatively limited number of investments, industries and lessees. As the Trust grows, its portfolio may
remain concentrated in a limited number of investments. During the twelve months ended December 31, 2020, consolidated rental revenues
from CEA properties surpassed the railroad and solar properties as CEA tenants represented 52%, while rents from NSC to P&amp;WV
under the railroad lease and from PWRS’s tenant represented 21% and 19%, respectively. Payments from NSC to P&amp;WV under
the railroad lease and payments from PWRS’s tenant represented approximately 42% and 37% of Power REIT’s consolidated
revenues for the twelve months ended December 31, 2019, respectively. NSC, which is P&amp;WV’s tenant, is a Class I railroad
and, as reported in its Form 10-K filed with the SEC on February 4, 2021, had approximately $14.8 billion of total stockholders’
equity as of December 31, 2020 and earned approximately $2.0 billion of net income during its fiscal year ended December 31, 2020. Power REIT places its cash and cash equivalents
with a single, high-credit quality financial institution; however, amounts are not insured or guaranteed by the FDIC. The Trust
has not experienced any losses in such accounts and management believes the Trust is not exposed to any significant credit risk
on its cash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6:19:06Z</dcterms:created>
  <dcterms:modified xmlns:dcterms="http://purl.org/dc/terms/" xmlns:xsi="http://www.w3.org/2001/XMLSchema-instance" xsi:type="dcterms:W3CDTF">2021-03-24T06:19:06Z</dcterms:modified>
</cp:coreProperties>
</file>